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Other Related Party Transaction" sheetId="13" state="visible" r:id="rId13"/>
    <sheet xmlns:r="http://schemas.openxmlformats.org/officeDocument/2006/relationships" name="Stock Options" sheetId="14" state="visible" r:id="rId14"/>
    <sheet xmlns:r="http://schemas.openxmlformats.org/officeDocument/2006/relationships" name="Earnings Per Common Share" sheetId="15" state="visible" r:id="rId15"/>
    <sheet xmlns:r="http://schemas.openxmlformats.org/officeDocument/2006/relationships" name="Subsequent Events" sheetId="16" state="visible" r:id="rId16"/>
    <sheet xmlns:r="http://schemas.openxmlformats.org/officeDocument/2006/relationships" name="Inventories (Tables)" sheetId="17" state="visible" r:id="rId17"/>
    <sheet xmlns:r="http://schemas.openxmlformats.org/officeDocument/2006/relationships" name="Property and Equipment (Tables)" sheetId="18" state="visible" r:id="rId18"/>
    <sheet xmlns:r="http://schemas.openxmlformats.org/officeDocument/2006/relationships" name="Accrued Liabilities (Tables)" sheetId="19" state="visible" r:id="rId19"/>
    <sheet xmlns:r="http://schemas.openxmlformats.org/officeDocument/2006/relationships" name="Debt (Tables)" sheetId="20" state="visible" r:id="rId20"/>
    <sheet xmlns:r="http://schemas.openxmlformats.org/officeDocument/2006/relationships" name="Income Taxes (Tables)" sheetId="21" state="visible" r:id="rId21"/>
    <sheet xmlns:r="http://schemas.openxmlformats.org/officeDocument/2006/relationships" name="Earnings Per Common Share (Tabl" sheetId="22" state="visible" r:id="rId22"/>
    <sheet xmlns:r="http://schemas.openxmlformats.org/officeDocument/2006/relationships" name="Property and Equipment (Narrati" sheetId="23" state="visible" r:id="rId23"/>
    <sheet xmlns:r="http://schemas.openxmlformats.org/officeDocument/2006/relationships" name="Debt (Narrative) (Details)" sheetId="24" state="visible" r:id="rId24"/>
    <sheet xmlns:r="http://schemas.openxmlformats.org/officeDocument/2006/relationships" name="Income Taxes (Narrative) (Detai" sheetId="25" state="visible" r:id="rId25"/>
    <sheet xmlns:r="http://schemas.openxmlformats.org/officeDocument/2006/relationships" name="Other Related Party Transacti26" sheetId="26" state="visible" r:id="rId26"/>
    <sheet xmlns:r="http://schemas.openxmlformats.org/officeDocument/2006/relationships" name="Schedule of Inventory, Current " sheetId="27" state="visible" r:id="rId27"/>
    <sheet xmlns:r="http://schemas.openxmlformats.org/officeDocument/2006/relationships" name="Schedule of Property and Equipm" sheetId="28" state="visible" r:id="rId28"/>
    <sheet xmlns:r="http://schemas.openxmlformats.org/officeDocument/2006/relationships" name="Schedule of Accrued Liabilities" sheetId="29" state="visible" r:id="rId29"/>
    <sheet xmlns:r="http://schemas.openxmlformats.org/officeDocument/2006/relationships" name="Schedule of Debt (Details)" sheetId="30" state="visible" r:id="rId30"/>
    <sheet xmlns:r="http://schemas.openxmlformats.org/officeDocument/2006/relationships" name="Schedule of Income Taxes (Detai" sheetId="31" state="visible" r:id="rId31"/>
    <sheet xmlns:r="http://schemas.openxmlformats.org/officeDocument/2006/relationships" name="Schedule of Earnings Per Share," sheetId="32" state="visible" r:id="rId32"/>
  </sheets>
  <definedNames/>
  <calcPr calcId="124519" fullCalcOnLoad="1"/>
</workbook>
</file>

<file path=xl/sharedStrings.xml><?xml version="1.0" encoding="utf-8"?>
<sst xmlns="http://schemas.openxmlformats.org/spreadsheetml/2006/main" uniqueCount="322">
  <si>
    <t>Document and Entity Information</t>
  </si>
  <si>
    <t>12 Months Ended</t>
  </si>
  <si>
    <t>Jun. 30, 2016USD ($)shares</t>
  </si>
  <si>
    <t>Document Type</t>
  </si>
  <si>
    <t>10-K</t>
  </si>
  <si>
    <t>Amendment Flag</t>
  </si>
  <si>
    <t>false</t>
  </si>
  <si>
    <t>Document Period End Date</t>
  </si>
  <si>
    <t>Jun. 30,
		2016</t>
  </si>
  <si>
    <t>Trading Symbol</t>
  </si>
  <si>
    <t>okrg</t>
  </si>
  <si>
    <t>Entity Registrant Name</t>
  </si>
  <si>
    <t>OAKRIDGE HOLDINGS INC</t>
  </si>
  <si>
    <t>Entity Central Index Key</t>
  </si>
  <si>
    <t>Current Fiscal Year End Date</t>
  </si>
  <si>
    <t>--06-30</t>
  </si>
  <si>
    <t>Entity Filer Category</t>
  </si>
  <si>
    <t>Smaller Reporting Company</t>
  </si>
  <si>
    <t>Entity Common Stock, Shares Outstanding | shares</t>
  </si>
  <si>
    <t>Entity Current Reporting Status</t>
  </si>
  <si>
    <t>Yes</t>
  </si>
  <si>
    <t>Entity Voluntary Filers</t>
  </si>
  <si>
    <t>No</t>
  </si>
  <si>
    <t>Entity Well Known Seasoned Issuer</t>
  </si>
  <si>
    <t>Entity Public Float | $</t>
  </si>
  <si>
    <t>Document Fiscal Year Focus</t>
  </si>
  <si>
    <t>Document Fiscal Period Focus</t>
  </si>
  <si>
    <t>FY</t>
  </si>
  <si>
    <t>CONSOLIDATED BALANCE SHEETS - USD ($)</t>
  </si>
  <si>
    <t>Jun. 30, 2016</t>
  </si>
  <si>
    <t>Jun. 30, 2015</t>
  </si>
  <si>
    <t>Current assets</t>
  </si>
  <si>
    <t>Cash</t>
  </si>
  <si>
    <t>Trade accounts receivable, net</t>
  </si>
  <si>
    <t>Inventories, net</t>
  </si>
  <si>
    <t>Other current assets</t>
  </si>
  <si>
    <t>Deferred income taxes-current</t>
  </si>
  <si>
    <t>Total current assets</t>
  </si>
  <si>
    <t>Property, plant &amp; equipment</t>
  </si>
  <si>
    <t>Property, plant &amp; equipment at cost</t>
  </si>
  <si>
    <t>Less accumulated depreciation</t>
  </si>
  <si>
    <t>Total property, plant &amp; equipment</t>
  </si>
  <si>
    <t>Other assets, non-current:</t>
  </si>
  <si>
    <t>Long-term deferred tax asset</t>
  </si>
  <si>
    <t>Deferred financing costs</t>
  </si>
  <si>
    <t>Other asset, non-current</t>
  </si>
  <si>
    <t>Total other assets</t>
  </si>
  <si>
    <t>Total assets</t>
  </si>
  <si>
    <t>Current liabilities</t>
  </si>
  <si>
    <t>Trade accounts payable</t>
  </si>
  <si>
    <t>Due to finance company</t>
  </si>
  <si>
    <t>Accrued liabilities</t>
  </si>
  <si>
    <t>Deferred revenue</t>
  </si>
  <si>
    <t>Due to related party</t>
  </si>
  <si>
    <t>Current maturities of long-term debt</t>
  </si>
  <si>
    <t>Total current liabilities</t>
  </si>
  <si>
    <t>Long-term liabilities</t>
  </si>
  <si>
    <t>Long term debt less current portion</t>
  </si>
  <si>
    <t>Total Long-term liabilities</t>
  </si>
  <si>
    <t>Total liabilities</t>
  </si>
  <si>
    <t>Stockholders' equity (deficit)</t>
  </si>
  <si>
    <t>Preferred Stock, $.10 par value, 1,000,000 shares authorized and none issued</t>
  </si>
  <si>
    <t>Common Stock, $.10 par value, 50,000,000 shares authorized and 1,431,503 shares issued and outstanding in 2016 and 2015</t>
  </si>
  <si>
    <t>Paid-in-capital</t>
  </si>
  <si>
    <t>Accumulated deficit</t>
  </si>
  <si>
    <t>Total stockholders' equity (deficit)</t>
  </si>
  <si>
    <t>Total liabilities and stockholders' equity (deficit)</t>
  </si>
  <si>
    <t>CONSOLIDATED STATEMENTS OF OPERATIONS - USD ($)</t>
  </si>
  <si>
    <t>Revenue, net:</t>
  </si>
  <si>
    <t>Net Revenue</t>
  </si>
  <si>
    <t>Cost of Revenue:</t>
  </si>
  <si>
    <t>Cost of sales</t>
  </si>
  <si>
    <t>Gross profit (loss )</t>
  </si>
  <si>
    <t>Operating expenses</t>
  </si>
  <si>
    <t>Sales &amp; marketing</t>
  </si>
  <si>
    <t>General &amp; administrative</t>
  </si>
  <si>
    <t>Total operating expenses</t>
  </si>
  <si>
    <t>Operating loss</t>
  </si>
  <si>
    <t>Other income (expenses)</t>
  </si>
  <si>
    <t>Interest income</t>
  </si>
  <si>
    <t>Interest expense</t>
  </si>
  <si>
    <t>Debt forgiveness</t>
  </si>
  <si>
    <t>Total other income (expenses)</t>
  </si>
  <si>
    <t>Net loss before income taxes</t>
  </si>
  <si>
    <t>Income tax (expense) benefit</t>
  </si>
  <si>
    <t>Penalties and interest (income taxes)</t>
  </si>
  <si>
    <t>Net loss</t>
  </si>
  <si>
    <t>Weighted -average common shares used in the computation of EPS</t>
  </si>
  <si>
    <t>Basic and diluted</t>
  </si>
  <si>
    <t>Basic net loss per share</t>
  </si>
  <si>
    <t>CONSOLIDATED STATEMENTS OF CASH FLOWS - USD ($)</t>
  </si>
  <si>
    <t>Cash flows from operating activities:</t>
  </si>
  <si>
    <t>net cash flows from operating activities:</t>
  </si>
  <si>
    <t>Depreciation and amortization</t>
  </si>
  <si>
    <t>Debt Forgiveness</t>
  </si>
  <si>
    <t>Deferred income taxes</t>
  </si>
  <si>
    <t>Receivables</t>
  </si>
  <si>
    <t>Inventories</t>
  </si>
  <si>
    <t>Prepaids &amp; other assets</t>
  </si>
  <si>
    <t>Accounts payable and due to finance company</t>
  </si>
  <si>
    <t>Due to related party, net</t>
  </si>
  <si>
    <t>Net cash flows from operating activities</t>
  </si>
  <si>
    <t>Cash flows from investing activities:</t>
  </si>
  <si>
    <t>Purchases of property and equipment</t>
  </si>
  <si>
    <t>Changes in restricted cash</t>
  </si>
  <si>
    <t>Net cash flows from investing activities</t>
  </si>
  <si>
    <t>Cash flows from financing activities:</t>
  </si>
  <si>
    <t>Increase (decrease) in line of credit</t>
  </si>
  <si>
    <t>Principal payments on long-term debt</t>
  </si>
  <si>
    <t>Net cash flows from financing activities</t>
  </si>
  <si>
    <t>Net change in cash</t>
  </si>
  <si>
    <t>Cash Continuing Operations:</t>
  </si>
  <si>
    <t>Beginning of year</t>
  </si>
  <si>
    <t>End of period</t>
  </si>
  <si>
    <t>Cash paid during the years for:</t>
  </si>
  <si>
    <t>Interest</t>
  </si>
  <si>
    <t>Income taxes</t>
  </si>
  <si>
    <t>CONSOLIDATED STATEMENTS OF STOCKHOLDERS' EQUITY - USD ($)</t>
  </si>
  <si>
    <t>Common Stock [Member]</t>
  </si>
  <si>
    <t>Additional Paid-In Capital [Member]</t>
  </si>
  <si>
    <t>Accumulated Deficit [Member]</t>
  </si>
  <si>
    <t>Total</t>
  </si>
  <si>
    <t>Beginning Balance at Jun. 30, 2014</t>
  </si>
  <si>
    <t>Beginning Balance (Shares) at Jun. 30, 2014</t>
  </si>
  <si>
    <t>Net Income (Loss)</t>
  </si>
  <si>
    <t>Ending Balance at Jun. 30, 2015</t>
  </si>
  <si>
    <t>Ending Balance (Shares) at Jun. 30, 2015</t>
  </si>
  <si>
    <t>Ending Balance at Jun. 30, 2016</t>
  </si>
  <si>
    <t>Ending Balance (Shares) at Jun. 30, 2016</t>
  </si>
  <si>
    <t>The Company</t>
  </si>
  <si>
    <t>The Company [Text Block]</t>
  </si>
  <si>
    <t xml:space="preserve"> 1. The Company Nature of Business Oakridge Holdings, Inc. is a Minnesota corporation organized on March 6, 1961. Oakridge Holdings, Inc. and its subsidiary (the Company) operate an aviation ground support equipment business in Minnesota. On June 29, 1998, the Company acquired the net assets of an aviation ground support equipment business (Stinar). Stinar designs, engineers and manufactures aviation ground support equipment serving the United States Armed Services and businesses domestically and internationally. On June 20, 2016, the Company entered into an Asset Purchase with Kruckeberg Industries, LLC, a Delaware limited liability company. Pursuant to the Agreement, the Company and Stinar agreed to sell to Purchaser substantially all of the assets owned by Stinar including the premises located at 3255 Sibley Memorial Highway, Eagan, Minnesota 55121, used in the operation of the Business, for an aggregate purchase price of approximately $300,000 in cash, subject to upward or downward adjustment based on the current liabilities to be purchased and assumed by Purchaser pursuant to the Agreement. </t>
  </si>
  <si>
    <t>Summary of Significant Accounting Policies</t>
  </si>
  <si>
    <t>Summary of Significant Accounting Policies [Text Block]</t>
  </si>
  <si>
    <t xml:space="preserve"> 2. Summary of Significant Accounting Policies Principles of Consolidation The consolidated financial statements include the accounts of the Oakridge Holdings, Inc. and its subsidiary, which is wholly-owned. All significant intercompany balances and transactions have been eliminated in the consolidated financial statements. Segment Reporting The Company operates and manages the business under one reportable segment - the aviation ground support equipment. Comprehensive Income (Loss) 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June 30, 2016 and 2015, there were no adjustments to net income (loss) to arrive at comprehensive income (loss). Fair Values of Financial Instruments The estimated fair values of the Company's financial instruments at June 30, 2016 and 2015, and the methods and assumptions used to estimate such fair values, were as follows: Cash, accounts receivable, trade accounts payable and due to finance company Long-term debt and other notes payable Estimates and Assumptions The preparation of consolidated financial statements in accordance with United State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s a result, actual amounts could differ from those estimates. Concentrations Credit Risk The Company's cash deposits from time to time exceed federally insured limits. The Company has not experienced any losses on its cash deposits in the past. Financial instruments which potentially subject the Company to a concentration of credit risk consist principally of accounts receivable. The Company generally does not require collateral for its trade accounts receivable. One United States customer accounted for 30% or $143,761 of Stinar’s accounts receivable at June 30, 2016. Additionally, the U.S. Government accounted for approximately 30% and 0% of Stinar’s accounts receivable at June 30, 2016 and 2015, respectively. Customers A significant portion of the Company's customers are concentrated in the aviation industry. Stinar’s net sales were concentrated as follows in 2016; international customers (1%), U.S. Government (7%) and North American are (92%). Stinar’s net sales were concentrated as follows in 2015: international customers (8%), U.S. Government (18%) and North American (74%) Accounts Receivable Accounts receivable are customer obligations generally due under normal trade terms for the industries served by the Company. The Company provides an allowance for doubtful accounts equal to estimated uncollectible amounts. The Company's estimate is based on historical collection experience and a review of the current status of accounts receivable. When management determines that it is probable that an account will not be collected, all or a portion of the amount is charged against the allowance for doubtful accounts. It is reasonably possible that the Company's estimate of the allowance for doubtful accounts will change. Inventories Finished goods, component parts and work-in-process inventories are stated at the lower of cost (first-in, first-out [FIFO]) or market. The Company reviews inventory on an annual basis and provides an inventory reserve for slow-moving, obsolete or unusable inventory, if necessary. As of June 30, 2016, the Company determined an obsolete inventory reserve of $150,000 to be necessary. The Company reserved $300,000 inventory reserve as of June 30, 2015. Property and Equipment Property and equipment are carried at cost. Depreciation is computed using the straight-line method over the estimated useful lives of the related assets and are generally depreciated over a 3 to 15 year period. When assets are retired or otherwise disposed of, the cost and related accumulated depreciation are removed from the accounts and any resulting gain or loss is recognized in income for the period. The cost of maintenance and repairs is charged to operations as incurred and significant renewals and betterments are capitalized. Debt Issuance Costs Long-lived Assets The Company periodically evaluates the carrying value of long-lived assets to be held and used, including but not limited to, capital assets,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Product Warranty Liability The Company’s warrants its products against certain defects based on contract terms. Generally, warranty periods are 14 months for equipment and 1 year for manufactured parts. The Company has recourse provisions for certain items that would enable recovery from third parties for amounts paid under the warranties. At June 30, 2016 and 2015, the Company's estimated product warranty liability based on historical activity was $0 and $15,000, respectively. Revenue Recognition In May 2014, the Financial Standards Accounting Board (FASB) issued Accounting Standards Update (ASU) No. 2014-09, Revenue from Contracts with Customers (ASU 2014-09), which supersedes nearly all existing revenue recognition guidance under United States Generally Accepted Accounting Procedures (GAAP). The core principles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 which includes additional footnote disclosures). We are currently evaluating the impact of our pending adoption of ASU 2014-09 on our consolidated financial statements and have not yet determined the method by which we will adopt the standard in 2017. The Company currently plans to adopt the standard using the “modified retrospective method”, Under that method, we will apply the rules to all contracts existing as of January 1, 2018, recognizing in the beginning retained earnings an adjustment for the cumulative effect of the change and providing additional disclosure comparing results to previous accounting standards. Upon initial evaluation, we believe the requirements of this standard will not result in a significant change to our results. Aviation Ground Support Equipment Revenue is recognized when all significant contractual obligations have been satisfied and collection of the resulting receivable is reasonably assured. Shipping and Handling Costs All shipping and handling revenue is included in revenue. All direct costs to ship the products to customers are classified as cost of goods sold. Income Taxes Income taxes are provided for the tax effects of transactions reported in the consolidated financial statements and consist of taxes currently due plus deferred income taxes. The significant temporary differences relate to research and development credit carry forwards, operating loss carry forwards, depreciation, inventories and certain accruals. Deferred income tax assets and liabilities represent the future tax return consequences of those differences, which will either be taxable or deductible when the assets and liabilities are recovered or settled. Deferred tax assets are reduced through the establishment of a valuation allowance at the time, based upon available evidence, it become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 The Company has not identified any material uncertain tax positions as of June 30, 2016 and 2015. The Company files consolidated income tax returns in the U.S. federal jurisdiction and various state jurisdictions. The Company's tax years dating back to 2002 remain open to examination due to unexpired net operating loss carry forwards originating in and subsequent to that year. In October 2016, the Company filed tax year 2014 Federal Corporate Tax and Minnesota State Franchise Tax returns. As of June 30, 2016, the Company still owes $242,750 Minnesota State Franchise taxes plus interest. Environmental Costs Environmental expenditures that pertain to current operations or relate to future revenue are expensed or capitalized consistent with the Company's capitalization policy. Expenditures that result from the remediation of an existing condition caused by past operations that do not contribute to current or future revenue are expensed. Liabilities are recognized for remedial activities when the clean-up is probable and the cost can be reasonably estimated. As requested by Kruckeberg Industries, LLC, from January 2016 to March 2016, Landmark Environmental, LLC conducted a Phase I Environmental test and a Supplemental Phase II Environmental test and revealed that areas of buried debris and impacted soils should be excavated and transported off-site for disposal to allow for future redevelopment of the Property. The quote for excavation is around $76,000. The Company is planning to do the excavation in 2017. Advertising Costs Advertising costs are expensed as incurred. Research and Development Costs Research and development costs in the product development process are expensed as incurred. Research and development costs consist primarily of engineering and material costs relating to design and prototype development activities. Basic and Diluted Net Earnings per Share Basic net earnings (loss) per common share is computed by dividing net earnings (loss) applicable to common stock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the conversion of subordinated debentures and adjusting the net earnings (loss) applicable to common stockholders resulting from the assumed conversions. In periods where losses are reported, the weighted-average number of common shares outstanding excludes common stock equivalents, because their inclusion would be anti-dilutive. Recent Accounting Pronouncements (a) Revenue Recognition In August 2015, the Financial Accounting Standards Board (FASB) issued Accounting Standards Update (ASU) No. 2015-14, "Revenue Recognition - Revenue from Contracts with Customers," which extended the effective date of a comprehensive revenue recognition standard that will supersede nearly all existing revenue recognition guidance under U.S. GAAP. The new standard will now be effective for interim and annual periods beginning after December 15, 2017, and either full retrospective adoption or modified retrospective adoption is permitted. The Company is evaluating the impact of this standard. (b) Leases In February 2016, the FASB issued ASU No. 2016-02, “Leases (Topic 842 ” (“ASU 2016-02”), which requires lessees to put most leases on their balance sheets but recognize the expenses on their income statements in a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Early adoption is permitted. We are currently evaluating the timing of our adoption and the impact that the updated standard will have on our consolidated financial statements. (c ) Inventory In July 2015, the FASB issued ASU No. 2015-11, Inventory (Topic 330): Simplifying the Measurement of Inventory, requiring that inventory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We are currently evaluating the impact this guidance may have on our consolidated financial statements. (d) Income Taxes In November 2015, the FASB issued ASU 2015-17, “Income Taxes (Topic 740)” providing guidance on the balance sheet classification of deferred taxes. The guidance effective for fiscal years beginning after December 15, 2016 and for interim periods within those fiscal years, with early adoption permitted. We are currently evaluating the impact this guidance may have on our consolidated financial statements. (e) Statement of Cash Flows During August 2016, the FASB issued ASU No. 2016-15, Statement of Cash Flows (Topic 230): Classification of Certain Cash Receipts and Cash Payments, to address diversity in how certain cash receipts and cash payments are presented and classified in the statements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Early adoption is permitted, including adoption in an interim period. The Company does not expect the adoption of ASU 2016-15 to have a material impact on our consolidated financial statements.</t>
  </si>
  <si>
    <t>Inventories [Text Block]</t>
  </si>
  <si>
    <t xml:space="preserve"> 3. Inventories Production inventories consisted of the following at June 30: 2016 2015 Finished goods $ - $ - Workinprocess 418,473 1,398,258 Raw materials and trucks 624,011 984,376 $ 1,042,484 $ 2,382,634 </t>
  </si>
  <si>
    <t>Property and Equipment</t>
  </si>
  <si>
    <t>Property and Equipment [Text Block]</t>
  </si>
  <si>
    <t xml:space="preserve"> 4. Property and Equipment Property and equipment, at cost consisted of the following at June 30: 2016 2015 Land and improvements $414,960 $414,960 Building and improvements 1,545,116 1,542,316 Vehicles 64,623 64,623 Equipment 1,093,544 1,106,678 $ 3,118,243 $3,128,577 Depreciation charged to operations was $74,486 in 2016 and $81,668 in 2015. </t>
  </si>
  <si>
    <t>Accrued Liabilities</t>
  </si>
  <si>
    <t>Accrued Liabilities [Text Block]</t>
  </si>
  <si>
    <t xml:space="preserve"> 5. Accrued Liabilities Accrued liabilities consisted of the following at June 30: 2016 2015 Compensation and payroll taxes $89,268 $333,793 Other 50,724 35,724 Income Taxes 242,750 225,250 $ 382,742 $594,767 </t>
  </si>
  <si>
    <t>Debt</t>
  </si>
  <si>
    <t>Debt [Text Block]</t>
  </si>
  <si>
    <t xml:space="preserve"> 6. Debt Due to Finance Company A finance company finances a subsidiary's inventory chassis purchases, which are used in the production of aviation ground support equipment. At June 30, 2016, and 2015, $82,905 and $297,188 was outstanding with interest ranging from 4.67% to 8.25%, beginning 90 days after purchase. Principal payments on chassis purchases are due in full, six months after purchase. The financing is secured by chassis inventory and personally guaranteed by the assets of the chief executive officer/key stockholder. Long -Term Debt Future maturities of long-term debt are as follows at June 30, 2016: 2016 2015 Note payable — bank, payable in monthly installments of $6,672 including interest at 6.0%, with a balloon payment in January 2023. Effective June 2015, the interest rate is 10% due to payment default in accordance with the terms of the note. The note is secured by the first mortgage on property owned by the Company, continuing commercial guarantees from both the Company and the chief executive officer/key stockholder and by the assignment of a life insurance policy on the chief executive officer/key stockholder. $844,708 $859,542 Note payable — SBA, payable in monthly installments of $20,503 including interest at the prime rate (as published by the Wall Street Journal) plus 1%, adjusted every calendar quarter ( 4.25% at June 30, 2016), maturing in May 2018. The note is secured by the assets of the Company and the unconditional guarantee of the chief executive officer/key stockholder. 472,145 674,376 Note payable — SBA, payable in monthly installments of $5,107, including interest and SBA fees for an interest rate of 5.2%, maturing March 2033. The note is secured by a second mortgage on property owned by the Company and an unconditional guarantee from both the Company and the chief executive officer/key stockholder. 659,852 691,903 Note payable — bank, payable in monthly installments of $6,091 with interest at 2.75% over the U.S Bancorp Prime Lending Rate through February 2016. Effective June 2015, the interest rate is 7.25% due to payment default in accordance with the terms of the note. The note is secured by the assets of the Company, the unconditional guarantee of the chief executive officer/key stockholder, and by the assignment of a life insurance policy on the chief executive officer/key stockholder. - 47,497 Long-term debt subtotal 1,976,705 2,273,318 Less current maturities 305,104 317,990 Long-term debt $ 1,671,601 $1,955,328 Future maturities of long-term debt are as follows at June 30, 2016: 2017 $ 305,104 2018 276,032 2019 59,772 2020 62,570 2021 66,507 Thereafter: 1,206,720 $1,976,705 Loan Covenants The Company’s credit agreements with its bank contain certain annual covenants, which were not met at June 30, 2013 and 2014, but which were subsequently waived by the bank. The covenants for June 2015 and 2016 were not met and were not waived by the bank. However, due to the passage of time the notes have not been reclassified as due on demand as of June 30, 2016. The next covenant calculation date will be June 30, 2017.</t>
  </si>
  <si>
    <t>Income Taxes</t>
  </si>
  <si>
    <t>Income Taxes [Text Block]</t>
  </si>
  <si>
    <t xml:space="preserve"> 7. Income Taxes 2016 2015 Current tax expense (benefit) Federal $ - $ - State - - Total current - - Deferred tax expense (benefit) Federal 129,000 ( 154,000) State ( 6,000) 83,950 Total deferred 123,000 ( 70,050) Valuation Allowance - - Total expense (benefit) for income taxes $ 123,000 $ ( 70,050) Deferred income taxes are provided for the temporary differences between the financial reporting basis and the tax basis of the Company’s assets and liabilities. The major temporary differences that give rise to the deferred tax liabilities and assets are as follows at June 30 : 2016 2015 Deferred tax assets: Inventory $13,000 $41,000 Accrued Compensation 21,000 103,000 Tax credit carryforwards 151,000 151,000 Net operating loss carryforwards 737,000 568,000 Valuation allowance ( 797,000) ( 590,000) Gross deferred tax asset 125,000 273,000 Deferred tax liabilities: Property and equipment ( 11,000) ( 18,000) Gross deferred tax liability ( 11,000) ( 18,000) Net deferred tax asset $ 114,000 $255,000 2016 2015 Statutory U.S. federal tax rate -34% -34% State taxes, net of federal benefit -2% -2% Permanent differences and other 1% 1% Valuation allowance -6% 43% Effective tax rate -41 % 8 % The Company has federal and state net operating loss carryforwards of approximately $2,325,000 and $1,604,360, respectively. Net operating loss carry forwards expires beginning in 2028. Tax credit carryforwards expires beginning in 2018. Deferred income tax balances reflect the effects of temporary differences between the carrying amounts of assets and liabilities and their tax bases, as well as from net operating loss and tax credit carry forwards, and are stated at enacted tax rates expected to be in effect when taxes are actually paid or recovered.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do not consider it more likely than not that a deferred tax asset will be recovered, a valuation allowance is established. The Company has determined that a valuation allowance of $797,000 and $590,000, related to deferred tax assets is necessary at June 30, 2016 and June 30, 2015. </t>
  </si>
  <si>
    <t>Other Related Party Transactions</t>
  </si>
  <si>
    <t>Other Related Party Transactions [Text Block]</t>
  </si>
  <si>
    <t xml:space="preserve"> 8. Other Related Party Transactions Total amounts, including amounts from prior periods, owed to a related entity for tax compliance services aggregated $42,126 and $42,126 as of June 30, 2016, and 2015, respectively, and was included in trade accounts payable on the accompanying balance sheets. The Company has a month-to-month operating lease for its corporate offices from one of the officers. Total rent expense for this lease was $6,000 in 2016 and $12,000 in 2015. Total amounts owed on this lease were $6,000 and $6,000 as of June 30, 2016 and 2015, respectively and is included in trade accounts payable on the accompanying balance sheets. The Company has a short term payable of $90,062 to a related entity that is expected to be applied to future charges. The liability owed to the related party will be paid by future buyers. </t>
  </si>
  <si>
    <t>Stock Options</t>
  </si>
  <si>
    <t>Stock Options [Text Block]</t>
  </si>
  <si>
    <t xml:space="preserve"> 9 Stock Options On September 1, 1998, the Board of Directors approved a Stock Incentive Awards Plan to attract and retain individuals to contribute to the achievement of the Company's economic objectives. Under the Plan, individuals are eligible based on the judgment of a committee of Board members (committee). At the discretion of the committee, eligible recipients may be granted options to purchase shares of the Company's common stock at an exercise price per share equal to the market price at the grant date. The stock options are exercisable at such times and in such installments as determined by the committee, limited to a maximum of ten years from the date of the grant. The Plan has authorized the issuance of 175,000 shares of common stock under the Plan, there were no grants for shares issued in 2016 and 2015, and as of June 30, 2016, 175,000 shares were available for future grants. There are no outstanding options at June 30, 2016 and for the years ended June 30, 2016 and 2015 there was no stock option expense. </t>
  </si>
  <si>
    <t>Earnings Per Common Share</t>
  </si>
  <si>
    <t>Earnings Per Common Share [Text Block]</t>
  </si>
  <si>
    <t xml:space="preserve"> 10 Earnings per Share of Common Stock The following table reconciles the net income and shares of the basic and diluted earnings per share computations: Years Ended June 30, 2016 June 30, 2015 Net loss (468,527) ( 841,296) Weighted -average common shares used in the computation of EPS 1,431,503 1,431,503 Basic and diluted (0.33) (0.59) </t>
  </si>
  <si>
    <t>Subsequent Events</t>
  </si>
  <si>
    <t>Subsequent Events [Text Block]</t>
  </si>
  <si>
    <t xml:space="preserve"> 10. Subsequent Event On February 24, 2017, Stinar Corporation signed a line of credit agreement with Kruckeberg Industries, LLC in amount of $100,000.00. The Mature Date of this line of credit will be March 1, 2018, with interest rate of 9%. </t>
  </si>
  <si>
    <t>Inventories (Tables)</t>
  </si>
  <si>
    <t>Schedule of Inventory, Current [Table Text Block]</t>
  </si>
  <si>
    <t xml:space="preserve"> 2016 2015 Finished goods $ - $ - Workinprocess 418,473 1,398,258 Raw materials and trucks 624,011 984,376 $ 1,042,484 $ 2,382,634 </t>
  </si>
  <si>
    <t>Property and Equipment (Tables)</t>
  </si>
  <si>
    <t>Schedule of Property and Equipment [Table Text Block]</t>
  </si>
  <si>
    <t xml:space="preserve"> 2016 2015 Land and improvements $414,960 $414,960 Building and improvements 1,545,116 1,542,316 Vehicles 64,623 64,623 Equipment 1,093,544 1,106,678 $ 3,118,243 $3,128,577 </t>
  </si>
  <si>
    <t>Accrued Liabilities (Tables)</t>
  </si>
  <si>
    <t>Schedule of Accrued Liabilities [Table Text Block]</t>
  </si>
  <si>
    <t xml:space="preserve"> 2016 2015 Compensation and payroll taxes $89,268 $333,793 Other 50,724 35,724 Income Taxes 242,750 225,250 $ 382,742 $594,767 </t>
  </si>
  <si>
    <t>Debt (Tables)</t>
  </si>
  <si>
    <t>Schedule of Debt [Table Text Block]</t>
  </si>
  <si>
    <t xml:space="preserve"> 2016 2015 Note payable — bank, payable in monthly installments of $6,672 including interest at 6.0%, with a balloon payment in January 2023. Effective June 2015, the interest rate is 10% due to payment default in accordance with the terms of the note. The note is secured by the first mortgage on property owned by the Company, continuing commercial guarantees from both the Company and the chief executive officer/key stockholder and by the assignment of a life insurance policy on the chief executive officer/key stockholder. $844,708 $859,542 Note payable — SBA, payable in monthly installments of $20,503 including interest at the prime rate (as published by the Wall Street Journal) plus 1%, adjusted every calendar quarter ( 4.25% at June 30, 2016), maturing in May 2018. The note is secured by the assets of the Company and the unconditional guarantee of the chief executive officer/key stockholder. 472,145 674,376 Note payable — SBA, payable in monthly installments of $5,107, including interest and SBA fees for an interest rate of 5.2%, maturing March 2033. The note is secured by a second mortgage on property owned by the Company and an unconditional guarantee from both the Company and the chief executive officer/key stockholder. 659,852 691,903 Note payable — bank, payable in monthly installments of $6,091 with interest at 2.75% over the U.S Bancorp Prime Lending Rate through February 2016. Effective June 2015, the interest rate is 7.25% due to payment default in accordance with the terms of the note. The note is secured by the assets of the Company, the unconditional guarantee of the chief executive officer/key stockholder, and by the assignment of a life insurance policy on the chief executive officer/key stockholder. - 47,497 Long-term debt subtotal 1,976,705 2,273,318 Less current maturities 305,104 317,990 Long-term debt $ 1,671,601 $1,955,328 Future maturities of long-term debt are as follows at June 30, 2016: 2017 $ 305,104 2018 276,032 2019 59,772 2020 62,570 2021 66,507 Thereafter: 1,206,720 $1,976,705 </t>
  </si>
  <si>
    <t>Income Taxes (Tables)</t>
  </si>
  <si>
    <t>Schedule of Income Taxes [Table Text Block]</t>
  </si>
  <si>
    <t xml:space="preserve"> 2016 2015 Current tax expense (benefit) Federal $ - $ - State - - Total current - - Deferred tax expense (benefit) Federal 129,000 ( 154,000) State ( 6,000) 83,950 Total deferred 123,000 ( 70,050) Valuation Allowance - - Total expense (benefit) for income taxes $ 123,000 $ ( 70,050) Deferred income taxes are provided for the temporary differences between the financial reporting basis and the tax basis of the Company’s assets and liabilities. The major temporary differences that give rise to the deferred tax liabilities and assets are as follows at June 30 : 2016 2015 Deferred tax assets: Inventory $13,000 $41,000 Accrued Compensation 21,000 103,000 Tax credit carryforwards 151,000 151,000 Net operating loss carryforwards 737,000 568,000 Valuation allowance ( 797,000) ( 590,000) Gross deferred tax asset 125,000 273,000 Deferred tax liabilities: Property and equipment ( 11,000) ( 18,000) Gross deferred tax liability ( 11,000) ( 18,000) Net deferred tax asset $ 114,000 $255,000 2016 2015 Statutory U.S. federal tax rate -34% -34% State taxes, net of federal benefit -2% -2% Permanent differences and other 1% 1% Valuation allowance -6% 43% Effective tax rate -41 % 8 %</t>
  </si>
  <si>
    <t>Earnings Per Common Share (Tables)</t>
  </si>
  <si>
    <t>Schedule of Earnings Per Share, Basic and Diluted [Table Text Block]</t>
  </si>
  <si>
    <t xml:space="preserve"> Years Ended June 30, 2016 June 30, 2015 Net loss (468,527) ( 841,296) Weighted -average common shares used in the computation of EPS 1,431,503 1,431,503 Basic and diluted (0.33) (0.59) </t>
  </si>
  <si>
    <t>Property and Equipment (Narrative) (Details)</t>
  </si>
  <si>
    <t>Jun. 30, 2016USD ($)</t>
  </si>
  <si>
    <t>Property And Equipment 11</t>
  </si>
  <si>
    <t>Property And Equipment 12</t>
  </si>
  <si>
    <t>Debt (Narrative) (Details)</t>
  </si>
  <si>
    <t>4.67%</t>
  </si>
  <si>
    <t>8.25%</t>
  </si>
  <si>
    <t>Income Taxes (Narrative) (Details)</t>
  </si>
  <si>
    <t>Income Taxes 45</t>
  </si>
  <si>
    <t>Income Taxes 46</t>
  </si>
  <si>
    <t>Income Taxes 47</t>
  </si>
  <si>
    <t>Income Taxes 48</t>
  </si>
  <si>
    <t>Other Related Party Transactions (Narrative) (Details)</t>
  </si>
  <si>
    <t>Other Related Party Transactions 1</t>
  </si>
  <si>
    <t>Other Related Party Transactions 2</t>
  </si>
  <si>
    <t>Other Related Party Transactions 3</t>
  </si>
  <si>
    <t>Other Related Party Transactions 4</t>
  </si>
  <si>
    <t>Other Related Party Transactions 5</t>
  </si>
  <si>
    <t>Other Related Party Transactions 6</t>
  </si>
  <si>
    <t>Other Related Party Transactions 7</t>
  </si>
  <si>
    <t>Schedule of Inventory, Current (Details)</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Schedule of Property and Equipment (Details)</t>
  </si>
  <si>
    <t>Property And Equipment Schedule Of Property And Equipment 1</t>
  </si>
  <si>
    <t>Property And Equipment Schedule Of Property And Equipment 2</t>
  </si>
  <si>
    <t>Property And Equipment Schedule Of Property And Equipment 3</t>
  </si>
  <si>
    <t>Property And Equipment Schedule Of Property And Equipment 4</t>
  </si>
  <si>
    <t>Property And Equipment Schedule Of Property And Equipment 5</t>
  </si>
  <si>
    <t>Property And Equipment Schedule Of Property And Equipment 6</t>
  </si>
  <si>
    <t>Property And Equipment Schedule Of Property And Equipment 7</t>
  </si>
  <si>
    <t>Property And Equipment Schedule Of Property And Equipment 8</t>
  </si>
  <si>
    <t>Property And Equipment Schedule Of Property And Equipment 9</t>
  </si>
  <si>
    <t>Property And Equipment Schedule Of Property And Equipment 10</t>
  </si>
  <si>
    <t>Schedule of Accrued Liabilities (Details)</t>
  </si>
  <si>
    <t>Accrued Liabilities Schedule Of Accrued Liabilities 1</t>
  </si>
  <si>
    <t>Accrued Liabilities Schedule Of Accrued Liabilities 2</t>
  </si>
  <si>
    <t>Accrued Liabilities Schedule Of Accrued Liabilities 3</t>
  </si>
  <si>
    <t>Accrued Liabilities Schedule Of Accrued Liabilities 4</t>
  </si>
  <si>
    <t>Accrued Liabilities Schedule Of Accrued Liabilities 5</t>
  </si>
  <si>
    <t>Accrued Liabilities Schedule Of Accrued Liabilities 6</t>
  </si>
  <si>
    <t>Accrued Liabilities Schedule Of Accrued Liabilities 7</t>
  </si>
  <si>
    <t>Accrued Liabilities Schedule Of Accrued Liabilities 8</t>
  </si>
  <si>
    <t>Schedule of Debt (Details)</t>
  </si>
  <si>
    <t>Debt Schedule Of Debt 1</t>
  </si>
  <si>
    <t>Debt Schedule Of Debt 2</t>
  </si>
  <si>
    <t>6.00%</t>
  </si>
  <si>
    <t>Debt Schedule Of Debt 3</t>
  </si>
  <si>
    <t>10.00%</t>
  </si>
  <si>
    <t>Debt Schedule Of Debt 4</t>
  </si>
  <si>
    <t>Debt Schedule Of Debt 5</t>
  </si>
  <si>
    <t>Debt Schedule Of Debt 6</t>
  </si>
  <si>
    <t>Debt Schedule Of Debt 7</t>
  </si>
  <si>
    <t>1.00%</t>
  </si>
  <si>
    <t>Debt Schedule Of Debt 8</t>
  </si>
  <si>
    <t>4.25%</t>
  </si>
  <si>
    <t>Debt Schedule Of Debt 9</t>
  </si>
  <si>
    <t>Debt Schedule Of Debt 10</t>
  </si>
  <si>
    <t>Debt Schedule Of Debt 11</t>
  </si>
  <si>
    <t>Debt Schedule Of Debt 12</t>
  </si>
  <si>
    <t>5.20%</t>
  </si>
  <si>
    <t>Debt Schedule Of Debt 13</t>
  </si>
  <si>
    <t>Debt Schedule Of Debt 14</t>
  </si>
  <si>
    <t>Debt Schedule Of Debt 15</t>
  </si>
  <si>
    <t>Debt Schedule Of Debt 16</t>
  </si>
  <si>
    <t>2.75%</t>
  </si>
  <si>
    <t>Debt Schedule Of Debt 17</t>
  </si>
  <si>
    <t>7.25%</t>
  </si>
  <si>
    <t>Debt Schedule Of Debt 18</t>
  </si>
  <si>
    <t>Debt Schedule Of Debt 19</t>
  </si>
  <si>
    <t>Debt Schedule Of Debt 20</t>
  </si>
  <si>
    <t>Debt Schedule Of Debt 21</t>
  </si>
  <si>
    <t>Debt Schedule Of Debt 22</t>
  </si>
  <si>
    <t>Debt Schedule Of Debt 23</t>
  </si>
  <si>
    <t>Debt Schedule Of Debt 24</t>
  </si>
  <si>
    <t>Debt Schedule Of Debt 25</t>
  </si>
  <si>
    <t>Debt Schedule Of Debt 26</t>
  </si>
  <si>
    <t>Debt Schedule Of Debt 27</t>
  </si>
  <si>
    <t>Debt Schedule Of Debt 28</t>
  </si>
  <si>
    <t>Debt Schedule Of Debt 29</t>
  </si>
  <si>
    <t>Debt Schedule Of Debt 30</t>
  </si>
  <si>
    <t>Debt Schedule Of Debt 31</t>
  </si>
  <si>
    <t>Debt Schedule Of Debt 32</t>
  </si>
  <si>
    <t>Schedule of Income Taxes (Details)</t>
  </si>
  <si>
    <t>Income Taxes Schedule Of Income Taxes 1</t>
  </si>
  <si>
    <t>Income Taxes Schedule Of Income Taxes 2</t>
  </si>
  <si>
    <t>Income Taxes Schedule Of Income Taxes 3</t>
  </si>
  <si>
    <t>Income Taxes Schedule Of Income Taxes 4</t>
  </si>
  <si>
    <t>Income Taxes Schedule Of Income Taxes 5</t>
  </si>
  <si>
    <t>Income Taxes Schedule Of Income Taxes 6</t>
  </si>
  <si>
    <t>Income Taxes Schedule Of Income Taxes 7</t>
  </si>
  <si>
    <t>Income Taxes Schedule Of Income Taxes 8</t>
  </si>
  <si>
    <t>Income Taxes Schedule Of Income Taxes 9</t>
  </si>
  <si>
    <t>Income Taxes Schedule Of Income Taxes 10</t>
  </si>
  <si>
    <t>Income Taxes Schedule Of Income Taxes 11</t>
  </si>
  <si>
    <t>Income Taxes Schedule Of Income Taxes 12</t>
  </si>
  <si>
    <t>Income Taxes Schedule Of Income Taxes 13</t>
  </si>
  <si>
    <t>Income Taxes Schedule Of Income Taxes 14</t>
  </si>
  <si>
    <t>Income Taxes Schedule Of Income Taxes 15</t>
  </si>
  <si>
    <t>Income Taxes Schedule Of Income Taxes 16</t>
  </si>
  <si>
    <t>Income Taxes Schedule Of Income Taxes 17</t>
  </si>
  <si>
    <t>Income Taxes Schedule Of Income Taxes 18</t>
  </si>
  <si>
    <t>Income Taxes Schedule Of Income Taxes 19</t>
  </si>
  <si>
    <t>Income Taxes Schedule Of Income Taxes 20</t>
  </si>
  <si>
    <t>Income Taxes Schedule Of Income Taxes 21</t>
  </si>
  <si>
    <t>Income Taxes Schedule Of Income Taxes 22</t>
  </si>
  <si>
    <t>Income Taxes Schedule Of Income Taxes 23</t>
  </si>
  <si>
    <t>Income Taxes Schedule Of Income Taxes 24</t>
  </si>
  <si>
    <t>Income Taxes Schedule Of Income Taxes 25</t>
  </si>
  <si>
    <t>Income Taxes Schedule Of Income Taxes 26</t>
  </si>
  <si>
    <t>Income Taxes Schedule Of Income Taxes 27</t>
  </si>
  <si>
    <t>Income Taxes Schedule Of Income Taxes 28</t>
  </si>
  <si>
    <t>Income Taxes Schedule Of Income Taxes 29</t>
  </si>
  <si>
    <t>Income Taxes Schedule Of Income Taxes 30</t>
  </si>
  <si>
    <t>Income Taxes Schedule Of Income Taxes 31</t>
  </si>
  <si>
    <t>Income Taxes Schedule Of Income Taxes 32</t>
  </si>
  <si>
    <t>Income Taxes Schedule Of Income Taxes 33</t>
  </si>
  <si>
    <t>(34.00%)</t>
  </si>
  <si>
    <t>Income Taxes Schedule Of Income Taxes 34</t>
  </si>
  <si>
    <t>Income Taxes Schedule Of Income Taxes 35</t>
  </si>
  <si>
    <t>(2.00%)</t>
  </si>
  <si>
    <t>Income Taxes Schedule Of Income Taxes 36</t>
  </si>
  <si>
    <t>Income Taxes Schedule Of Income Taxes 37</t>
  </si>
  <si>
    <t>Income Taxes Schedule Of Income Taxes 38</t>
  </si>
  <si>
    <t>Income Taxes Schedule Of Income Taxes 39</t>
  </si>
  <si>
    <t>(6.00%)</t>
  </si>
  <si>
    <t>Income Taxes Schedule Of Income Taxes 40</t>
  </si>
  <si>
    <t>43.00%</t>
  </si>
  <si>
    <t>Income Taxes Schedule Of Income Taxes 41</t>
  </si>
  <si>
    <t>(41.00%)</t>
  </si>
  <si>
    <t>Income Taxes Schedule Of Income Taxes 42</t>
  </si>
  <si>
    <t>8.00%</t>
  </si>
  <si>
    <t>Schedule of Earnings Per Share, Basic and Diluted (Details)</t>
  </si>
  <si>
    <t>Earnings Per Common Share Schedule Of Earnings Per Share, Basic And Diluted 1</t>
  </si>
  <si>
    <t>Earnings Per Common Share Schedule Of Earnings Per Share, Basic And Diluted 2</t>
  </si>
  <si>
    <t>Earnings Per Common Share Schedule Of Earnings Per Share, Basic And Diluted 3</t>
  </si>
  <si>
    <t>Earnings Per Common Share Schedule Of Earnings Per Share, Basic And Diluted 4</t>
  </si>
  <si>
    <t>Earnings Per Common Share Schedule Of Earnings Per Share, Basic And Diluted 5</t>
  </si>
  <si>
    <t>Earnings Per Common Share Schedule Of Earnings Per Share, Basic And Diluted 6</t>
  </si>
</sst>
</file>

<file path=xl/styles.xml><?xml version="1.0" encoding="utf-8"?>
<styleSheet xmlns="http://schemas.openxmlformats.org/spreadsheetml/2006/main">
  <numFmts count="3">
    <numFmt formatCode="_(&quot;$ &quot;#,##0_);_(&quot;$ &quot;(#,##0)" numFmtId="164"/>
    <numFmt formatCode="_(&quot;$ &quot;#,##0.00_);_(&quot;$ &quot;(#,##0.00)" numFmtId="165"/>
    <numFmt formatCode="_(&quot;Debt &quot;#,##0_);_(&quot;Deb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73605</v>
      </c>
    </row>
    <row r="9" spans="1:2">
      <c r="A9" s="3" t="s">
        <v>14</v>
      </c>
      <c r="B9" s="3" t="s">
        <v>15</v>
      </c>
    </row>
    <row r="10" spans="1:2">
      <c r="A10" s="3" t="s">
        <v>16</v>
      </c>
      <c r="B10" s="3" t="s">
        <v>17</v>
      </c>
    </row>
    <row r="11" spans="1:2">
      <c r="A11" s="3" t="s">
        <v>18</v>
      </c>
      <c r="B11" s="4" t="n">
        <v>1431503</v>
      </c>
    </row>
    <row r="12" spans="1:2">
      <c r="A12" s="3" t="s">
        <v>19</v>
      </c>
      <c r="B12" s="3" t="s">
        <v>20</v>
      </c>
    </row>
    <row r="13" spans="1:2">
      <c r="A13" s="3" t="s">
        <v>21</v>
      </c>
      <c r="B13" s="3" t="s">
        <v>22</v>
      </c>
    </row>
    <row r="14" spans="1:2">
      <c r="A14" s="3" t="s">
        <v>23</v>
      </c>
      <c r="B14" s="3" t="s">
        <v>22</v>
      </c>
    </row>
    <row r="15" spans="1:2">
      <c r="A15" s="3" t="s">
        <v>24</v>
      </c>
      <c r="B15" s="5" t="n">
        <v>214725</v>
      </c>
    </row>
    <row r="16" spans="1:2">
      <c r="A16" s="3" t="s">
        <v>25</v>
      </c>
      <c r="B16" s="4" t="n">
        <v>2016</v>
      </c>
    </row>
    <row r="17" spans="1:2">
      <c r="A17" s="3" t="s">
        <v>26</v>
      </c>
      <c r="B17"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9</v>
      </c>
    </row>
    <row r="3" spans="1:2">
      <c r="A3" s="3" t="s">
        <v>141</v>
      </c>
      <c r="B3"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9</v>
      </c>
    </row>
    <row r="3" spans="1:2">
      <c r="A3" s="3" t="s">
        <v>144</v>
      </c>
      <c r="B3"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9</v>
      </c>
    </row>
    <row r="3" spans="1:2">
      <c r="A3" s="3" t="s">
        <v>147</v>
      </c>
      <c r="B3"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9</v>
      </c>
    </row>
    <row r="3" spans="1:2">
      <c r="A3" s="3" t="s">
        <v>150</v>
      </c>
      <c r="B3"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9</v>
      </c>
    </row>
    <row r="3" spans="1:2">
      <c r="A3" s="3" t="s">
        <v>153</v>
      </c>
      <c r="B3"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9</v>
      </c>
    </row>
    <row r="3" spans="1:2">
      <c r="A3" s="3" t="s">
        <v>156</v>
      </c>
      <c r="B3"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9</v>
      </c>
    </row>
    <row r="3" spans="1:2">
      <c r="A3" s="3" t="s">
        <v>159</v>
      </c>
      <c r="B3"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9</v>
      </c>
    </row>
    <row r="3" spans="1:2">
      <c r="A3" s="3" t="s">
        <v>162</v>
      </c>
      <c r="B3"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9</v>
      </c>
    </row>
    <row r="3" spans="1:2">
      <c r="A3" s="3" t="s">
        <v>165</v>
      </c>
      <c r="B3"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9</v>
      </c>
    </row>
    <row r="3" spans="1:2">
      <c r="A3" s="3" t="s">
        <v>168</v>
      </c>
      <c r="B3" s="3"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6" t="s">
        <v>31</v>
      </c>
    </row>
    <row r="3" spans="1:3">
      <c r="A3" s="3" t="s">
        <v>32</v>
      </c>
      <c r="B3" s="5" t="n">
        <v>69621</v>
      </c>
      <c r="C3" s="5" t="n">
        <v>55042</v>
      </c>
    </row>
    <row r="4" spans="1:3">
      <c r="A4" s="3" t="s">
        <v>33</v>
      </c>
      <c r="B4" s="4" t="n">
        <v>474094</v>
      </c>
      <c r="C4" s="4" t="n">
        <v>463852</v>
      </c>
    </row>
    <row r="5" spans="1:3">
      <c r="A5" s="3" t="s">
        <v>34</v>
      </c>
      <c r="B5" s="4" t="n">
        <v>1042484</v>
      </c>
      <c r="C5" s="4" t="n">
        <v>2382634</v>
      </c>
    </row>
    <row r="6" spans="1:3">
      <c r="A6" s="3" t="s">
        <v>35</v>
      </c>
      <c r="B6" s="4" t="n">
        <v>11183</v>
      </c>
      <c r="C6" s="4" t="n">
        <v>36032</v>
      </c>
    </row>
    <row r="7" spans="1:3">
      <c r="A7" s="3" t="s">
        <v>36</v>
      </c>
      <c r="B7" s="4" t="n">
        <v>23000</v>
      </c>
      <c r="C7" s="4" t="n">
        <v>126000</v>
      </c>
    </row>
    <row r="8" spans="1:3">
      <c r="A8" s="3" t="s">
        <v>37</v>
      </c>
      <c r="B8" s="4" t="n">
        <v>1620382</v>
      </c>
      <c r="C8" s="4" t="n">
        <v>3063560</v>
      </c>
    </row>
    <row r="9" spans="1:3">
      <c r="A9" s="6" t="s">
        <v>38</v>
      </c>
    </row>
    <row r="10" spans="1:3">
      <c r="A10" s="3" t="s">
        <v>39</v>
      </c>
      <c r="B10" s="4" t="n">
        <v>3118243</v>
      </c>
      <c r="C10" s="4" t="n">
        <v>3128577</v>
      </c>
    </row>
    <row r="11" spans="1:3">
      <c r="A11" s="3" t="s">
        <v>40</v>
      </c>
      <c r="B11" s="4" t="n">
        <v>-2061543</v>
      </c>
      <c r="C11" s="4" t="n">
        <v>-2016840</v>
      </c>
    </row>
    <row r="12" spans="1:3">
      <c r="A12" s="3" t="s">
        <v>41</v>
      </c>
      <c r="B12" s="4" t="n">
        <v>1056700</v>
      </c>
      <c r="C12" s="4" t="n">
        <v>1111737</v>
      </c>
    </row>
    <row r="13" spans="1:3">
      <c r="A13" s="6" t="s">
        <v>42</v>
      </c>
    </row>
    <row r="14" spans="1:3">
      <c r="A14" s="3" t="s">
        <v>43</v>
      </c>
      <c r="B14" s="4" t="n">
        <v>91000</v>
      </c>
      <c r="C14" s="4" t="n">
        <v>129000</v>
      </c>
    </row>
    <row r="15" spans="1:3">
      <c r="A15" s="3" t="s">
        <v>44</v>
      </c>
      <c r="B15" s="4" t="n">
        <v>28524</v>
      </c>
      <c r="C15" s="4" t="n">
        <v>44402</v>
      </c>
    </row>
    <row r="16" spans="1:3">
      <c r="A16" s="3" t="s">
        <v>45</v>
      </c>
      <c r="B16" s="4" t="n">
        <v>0</v>
      </c>
      <c r="C16" s="4" t="n">
        <v>8783</v>
      </c>
    </row>
    <row r="17" spans="1:3">
      <c r="A17" s="3" t="s">
        <v>46</v>
      </c>
      <c r="B17" s="4" t="n">
        <v>119524</v>
      </c>
      <c r="C17" s="4" t="n">
        <v>182185</v>
      </c>
    </row>
    <row r="18" spans="1:3">
      <c r="A18" s="3" t="s">
        <v>47</v>
      </c>
      <c r="B18" s="4" t="n">
        <v>2796606</v>
      </c>
      <c r="C18" s="4" t="n">
        <v>4357482</v>
      </c>
    </row>
    <row r="19" spans="1:3">
      <c r="A19" s="6" t="s">
        <v>48</v>
      </c>
    </row>
    <row r="20" spans="1:3">
      <c r="A20" s="3" t="s">
        <v>49</v>
      </c>
      <c r="B20" s="4" t="n">
        <v>546845</v>
      </c>
      <c r="C20" s="4" t="n">
        <v>800288</v>
      </c>
    </row>
    <row r="21" spans="1:3">
      <c r="A21" s="3" t="s">
        <v>50</v>
      </c>
      <c r="B21" s="4" t="n">
        <v>82905</v>
      </c>
      <c r="C21" s="4" t="n">
        <v>297188</v>
      </c>
    </row>
    <row r="22" spans="1:3">
      <c r="A22" s="3" t="s">
        <v>51</v>
      </c>
      <c r="B22" s="4" t="n">
        <v>382742</v>
      </c>
      <c r="C22" s="4" t="n">
        <v>594767</v>
      </c>
    </row>
    <row r="23" spans="1:3">
      <c r="A23" s="3" t="s">
        <v>52</v>
      </c>
      <c r="B23" s="4" t="n">
        <v>112638</v>
      </c>
      <c r="C23" s="4" t="n">
        <v>293685</v>
      </c>
    </row>
    <row r="24" spans="1:3">
      <c r="A24" s="3" t="s">
        <v>53</v>
      </c>
      <c r="B24" s="4" t="n">
        <v>90062</v>
      </c>
      <c r="C24" s="4" t="n">
        <v>25000</v>
      </c>
    </row>
    <row r="25" spans="1:3">
      <c r="A25" s="3" t="s">
        <v>54</v>
      </c>
      <c r="B25" s="4" t="n">
        <v>305104</v>
      </c>
      <c r="C25" s="4" t="n">
        <v>317990</v>
      </c>
    </row>
    <row r="26" spans="1:3">
      <c r="A26" s="3" t="s">
        <v>55</v>
      </c>
      <c r="B26" s="4" t="n">
        <v>1520296</v>
      </c>
      <c r="C26" s="4" t="n">
        <v>2328918</v>
      </c>
    </row>
    <row r="27" spans="1:3">
      <c r="A27" s="6" t="s">
        <v>56</v>
      </c>
    </row>
    <row r="28" spans="1:3">
      <c r="A28" s="3" t="s">
        <v>57</v>
      </c>
      <c r="B28" s="4" t="n">
        <v>1671601</v>
      </c>
      <c r="C28" s="4" t="n">
        <v>1955328</v>
      </c>
    </row>
    <row r="29" spans="1:3">
      <c r="A29" s="3" t="s">
        <v>58</v>
      </c>
      <c r="B29" s="4" t="n">
        <v>1671601</v>
      </c>
      <c r="C29" s="4" t="n">
        <v>1955328</v>
      </c>
    </row>
    <row r="30" spans="1:3">
      <c r="A30" s="3" t="s">
        <v>59</v>
      </c>
      <c r="B30" s="4" t="n">
        <v>3191897</v>
      </c>
      <c r="C30" s="4" t="n">
        <v>4284246</v>
      </c>
    </row>
    <row r="31" spans="1:3">
      <c r="A31" s="6" t="s">
        <v>60</v>
      </c>
    </row>
    <row r="32" spans="1:3">
      <c r="A32" s="3" t="s">
        <v>61</v>
      </c>
      <c r="B32" s="4" t="n">
        <v>0</v>
      </c>
      <c r="C32" s="4" t="n">
        <v>0</v>
      </c>
    </row>
    <row r="33" spans="1:3">
      <c r="A33" s="3" t="s">
        <v>62</v>
      </c>
      <c r="B33" s="4" t="n">
        <v>143151</v>
      </c>
      <c r="C33" s="4" t="n">
        <v>143151</v>
      </c>
    </row>
    <row r="34" spans="1:3">
      <c r="A34" s="3" t="s">
        <v>63</v>
      </c>
      <c r="B34" s="4" t="n">
        <v>2457975</v>
      </c>
      <c r="C34" s="4" t="n">
        <v>2457975</v>
      </c>
    </row>
    <row r="35" spans="1:3">
      <c r="A35" s="3" t="s">
        <v>64</v>
      </c>
      <c r="B35" s="4" t="n">
        <v>-2996417</v>
      </c>
      <c r="C35" s="4" t="n">
        <v>-2527890</v>
      </c>
    </row>
    <row r="36" spans="1:3">
      <c r="A36" s="3" t="s">
        <v>65</v>
      </c>
      <c r="B36" s="4" t="n">
        <v>-395291</v>
      </c>
      <c r="C36" s="4" t="n">
        <v>73236</v>
      </c>
    </row>
    <row r="37" spans="1:3">
      <c r="A37" s="3" t="s">
        <v>66</v>
      </c>
      <c r="B37" s="5" t="n">
        <v>2796606</v>
      </c>
      <c r="C37" s="5" t="n">
        <v>4357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9</v>
      </c>
    </row>
    <row r="3" spans="1:2">
      <c r="A3" s="3" t="s">
        <v>171</v>
      </c>
      <c r="B3" s="3"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9</v>
      </c>
    </row>
    <row r="3" spans="1:2">
      <c r="A3" s="3" t="s">
        <v>174</v>
      </c>
      <c r="B3" s="3"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9</v>
      </c>
    </row>
    <row r="3" spans="1:2">
      <c r="A3" s="3" t="s">
        <v>177</v>
      </c>
      <c r="B3" s="3"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79</v>
      </c>
      <c r="B1" s="2" t="s">
        <v>1</v>
      </c>
    </row>
    <row r="2" spans="1:2">
      <c r="B2" s="2" t="s">
        <v>180</v>
      </c>
    </row>
    <row r="3" spans="1:2">
      <c r="A3" s="3" t="s">
        <v>181</v>
      </c>
      <c r="B3" s="5" t="n">
        <v>74486</v>
      </c>
    </row>
    <row r="4" spans="1:2">
      <c r="A4" s="3" t="s">
        <v>182</v>
      </c>
      <c r="B4" s="5" t="n">
        <v>816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183</v>
      </c>
      <c r="B1" s="2" t="s">
        <v>1</v>
      </c>
    </row>
    <row r="2" spans="1:2">
      <c r="B2" s="2" t="s">
        <v>180</v>
      </c>
    </row>
    <row r="3" spans="1:2">
      <c r="A3" s="8" t="n">
        <v>1</v>
      </c>
      <c r="B3" s="5" t="n">
        <v>82905</v>
      </c>
    </row>
    <row r="4" spans="1:2">
      <c r="A4" s="8" t="n">
        <v>2</v>
      </c>
      <c r="B4" s="5" t="n">
        <v>297188</v>
      </c>
    </row>
    <row r="5" spans="1:2">
      <c r="A5" s="8" t="n">
        <v>3</v>
      </c>
      <c r="B5" s="3" t="s">
        <v>184</v>
      </c>
    </row>
    <row r="6" spans="1:2">
      <c r="A6" s="8" t="n">
        <v>4</v>
      </c>
      <c r="B6" s="3"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186</v>
      </c>
      <c r="B1" s="2" t="s">
        <v>1</v>
      </c>
    </row>
    <row r="2" spans="1:2">
      <c r="B2" s="2" t="s">
        <v>180</v>
      </c>
    </row>
    <row r="3" spans="1:2">
      <c r="A3" s="3" t="s">
        <v>187</v>
      </c>
      <c r="B3" s="5" t="n">
        <v>2325000</v>
      </c>
    </row>
    <row r="4" spans="1:2">
      <c r="A4" s="3" t="s">
        <v>188</v>
      </c>
      <c r="B4" s="4" t="n">
        <v>1604360</v>
      </c>
    </row>
    <row r="5" spans="1:2">
      <c r="A5" s="3" t="s">
        <v>189</v>
      </c>
      <c r="B5" s="4" t="n">
        <v>797000</v>
      </c>
    </row>
    <row r="6" spans="1:2">
      <c r="A6" s="3" t="s">
        <v>190</v>
      </c>
      <c r="B6" s="5" t="n">
        <v>59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91</v>
      </c>
      <c r="B1" s="2" t="s">
        <v>1</v>
      </c>
    </row>
    <row r="2" spans="1:2">
      <c r="B2" s="2" t="s">
        <v>180</v>
      </c>
    </row>
    <row r="3" spans="1:2">
      <c r="A3" s="3" t="s">
        <v>192</v>
      </c>
      <c r="B3" s="5" t="n">
        <v>42126</v>
      </c>
    </row>
    <row r="4" spans="1:2">
      <c r="A4" s="3" t="s">
        <v>193</v>
      </c>
      <c r="B4" s="4" t="n">
        <v>42126</v>
      </c>
    </row>
    <row r="5" spans="1:2">
      <c r="A5" s="3" t="s">
        <v>194</v>
      </c>
      <c r="B5" s="4" t="n">
        <v>6000</v>
      </c>
    </row>
    <row r="6" spans="1:2">
      <c r="A6" s="3" t="s">
        <v>195</v>
      </c>
      <c r="B6" s="4" t="n">
        <v>12000</v>
      </c>
    </row>
    <row r="7" spans="1:2">
      <c r="A7" s="3" t="s">
        <v>196</v>
      </c>
      <c r="B7" s="4" t="n">
        <v>6000</v>
      </c>
    </row>
    <row r="8" spans="1:2">
      <c r="A8" s="3" t="s">
        <v>197</v>
      </c>
      <c r="B8" s="4" t="n">
        <v>6000</v>
      </c>
    </row>
    <row r="9" spans="1:2">
      <c r="A9" s="3" t="s">
        <v>198</v>
      </c>
      <c r="B9" s="5" t="n">
        <v>900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199</v>
      </c>
      <c r="B1" s="2" t="s">
        <v>1</v>
      </c>
    </row>
    <row r="2" spans="1:2">
      <c r="B2" s="2" t="s">
        <v>180</v>
      </c>
    </row>
    <row r="3" spans="1:2">
      <c r="A3" s="3" t="s">
        <v>200</v>
      </c>
      <c r="B3" s="5" t="n">
        <v>418473</v>
      </c>
    </row>
    <row r="4" spans="1:2">
      <c r="A4" s="3" t="s">
        <v>201</v>
      </c>
      <c r="B4" s="4" t="n">
        <v>1398258</v>
      </c>
    </row>
    <row r="5" spans="1:2">
      <c r="A5" s="3" t="s">
        <v>202</v>
      </c>
      <c r="B5" s="4" t="n">
        <v>624011</v>
      </c>
    </row>
    <row r="6" spans="1:2">
      <c r="A6" s="3" t="s">
        <v>203</v>
      </c>
      <c r="B6" s="4" t="n">
        <v>984376</v>
      </c>
    </row>
    <row r="7" spans="1:2">
      <c r="A7" s="3" t="s">
        <v>204</v>
      </c>
      <c r="B7" s="4" t="n">
        <v>1042484</v>
      </c>
    </row>
    <row r="8" spans="1:2">
      <c r="A8" s="3" t="s">
        <v>205</v>
      </c>
      <c r="B8" s="5" t="n">
        <v>23826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206</v>
      </c>
      <c r="B1" s="2" t="s">
        <v>1</v>
      </c>
    </row>
    <row r="2" spans="1:2">
      <c r="B2" s="2" t="s">
        <v>180</v>
      </c>
    </row>
    <row r="3" spans="1:2">
      <c r="A3" s="3" t="s">
        <v>207</v>
      </c>
      <c r="B3" s="5" t="n">
        <v>414960</v>
      </c>
    </row>
    <row r="4" spans="1:2">
      <c r="A4" s="3" t="s">
        <v>208</v>
      </c>
      <c r="B4" s="4" t="n">
        <v>414960</v>
      </c>
    </row>
    <row r="5" spans="1:2">
      <c r="A5" s="3" t="s">
        <v>209</v>
      </c>
      <c r="B5" s="4" t="n">
        <v>1545116</v>
      </c>
    </row>
    <row r="6" spans="1:2">
      <c r="A6" s="3" t="s">
        <v>210</v>
      </c>
      <c r="B6" s="4" t="n">
        <v>1542316</v>
      </c>
    </row>
    <row r="7" spans="1:2">
      <c r="A7" s="3" t="s">
        <v>211</v>
      </c>
      <c r="B7" s="4" t="n">
        <v>64623</v>
      </c>
    </row>
    <row r="8" spans="1:2">
      <c r="A8" s="3" t="s">
        <v>212</v>
      </c>
      <c r="B8" s="4" t="n">
        <v>64623</v>
      </c>
    </row>
    <row r="9" spans="1:2">
      <c r="A9" s="3" t="s">
        <v>213</v>
      </c>
      <c r="B9" s="4" t="n">
        <v>1093544</v>
      </c>
    </row>
    <row r="10" spans="1:2">
      <c r="A10" s="3" t="s">
        <v>214</v>
      </c>
      <c r="B10" s="4" t="n">
        <v>1106678</v>
      </c>
    </row>
    <row r="11" spans="1:2">
      <c r="A11" s="3" t="s">
        <v>215</v>
      </c>
      <c r="B11" s="4" t="n">
        <v>3118243</v>
      </c>
    </row>
    <row r="12" spans="1:2">
      <c r="A12" s="3" t="s">
        <v>216</v>
      </c>
      <c r="B12" s="5" t="n">
        <v>31285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217</v>
      </c>
      <c r="B1" s="2" t="s">
        <v>1</v>
      </c>
    </row>
    <row r="2" spans="1:2">
      <c r="B2" s="2" t="s">
        <v>180</v>
      </c>
    </row>
    <row r="3" spans="1:2">
      <c r="A3" s="3" t="s">
        <v>218</v>
      </c>
      <c r="B3" s="5" t="n">
        <v>89268</v>
      </c>
    </row>
    <row r="4" spans="1:2">
      <c r="A4" s="3" t="s">
        <v>219</v>
      </c>
      <c r="B4" s="4" t="n">
        <v>333793</v>
      </c>
    </row>
    <row r="5" spans="1:2">
      <c r="A5" s="3" t="s">
        <v>220</v>
      </c>
      <c r="B5" s="4" t="n">
        <v>50724</v>
      </c>
    </row>
    <row r="6" spans="1:2">
      <c r="A6" s="3" t="s">
        <v>221</v>
      </c>
      <c r="B6" s="4" t="n">
        <v>35724</v>
      </c>
    </row>
    <row r="7" spans="1:2">
      <c r="A7" s="3" t="s">
        <v>222</v>
      </c>
      <c r="B7" s="4" t="n">
        <v>242750</v>
      </c>
    </row>
    <row r="8" spans="1:2">
      <c r="A8" s="3" t="s">
        <v>223</v>
      </c>
      <c r="B8" s="4" t="n">
        <v>225250</v>
      </c>
    </row>
    <row r="9" spans="1:2">
      <c r="A9" s="3" t="s">
        <v>224</v>
      </c>
      <c r="B9" s="4" t="n">
        <v>382742</v>
      </c>
    </row>
    <row r="10" spans="1:2">
      <c r="A10" s="3" t="s">
        <v>225</v>
      </c>
      <c r="B10" s="5" t="n">
        <v>5947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v>
      </c>
      <c r="B1" s="2" t="s">
        <v>1</v>
      </c>
    </row>
    <row r="2" spans="1:3">
      <c r="B2" s="2" t="s">
        <v>29</v>
      </c>
      <c r="C2" s="2" t="s">
        <v>30</v>
      </c>
    </row>
    <row r="3" spans="1:3">
      <c r="A3" s="6" t="s">
        <v>68</v>
      </c>
    </row>
    <row r="4" spans="1:3">
      <c r="A4" s="3" t="s">
        <v>69</v>
      </c>
      <c r="B4" s="5" t="n">
        <v>4532172</v>
      </c>
      <c r="C4" s="5" t="n">
        <v>5590094</v>
      </c>
    </row>
    <row r="5" spans="1:3">
      <c r="A5" s="6" t="s">
        <v>70</v>
      </c>
    </row>
    <row r="6" spans="1:3">
      <c r="A6" s="3" t="s">
        <v>71</v>
      </c>
      <c r="B6" s="4" t="n">
        <v>4460496</v>
      </c>
      <c r="C6" s="4" t="n">
        <v>5902117</v>
      </c>
    </row>
    <row r="7" spans="1:3">
      <c r="A7" s="3" t="s">
        <v>72</v>
      </c>
      <c r="B7" s="4" t="n">
        <v>71676</v>
      </c>
      <c r="C7" s="4" t="n">
        <v>-312023</v>
      </c>
    </row>
    <row r="8" spans="1:3">
      <c r="A8" s="6" t="s">
        <v>73</v>
      </c>
    </row>
    <row r="9" spans="1:3">
      <c r="A9" s="3" t="s">
        <v>74</v>
      </c>
      <c r="B9" s="4" t="n">
        <v>100478</v>
      </c>
      <c r="C9" s="4" t="n">
        <v>132469</v>
      </c>
    </row>
    <row r="10" spans="1:3">
      <c r="A10" s="3" t="s">
        <v>75</v>
      </c>
      <c r="B10" s="4" t="n">
        <v>526636</v>
      </c>
      <c r="C10" s="4" t="n">
        <v>514676</v>
      </c>
    </row>
    <row r="11" spans="1:3">
      <c r="A11" s="3" t="s">
        <v>76</v>
      </c>
      <c r="B11" s="4" t="n">
        <v>627114</v>
      </c>
      <c r="C11" s="4" t="n">
        <v>647145</v>
      </c>
    </row>
    <row r="12" spans="1:3">
      <c r="A12" s="3" t="s">
        <v>77</v>
      </c>
      <c r="B12" s="4" t="n">
        <v>-555438</v>
      </c>
      <c r="C12" s="4" t="n">
        <v>-959168</v>
      </c>
    </row>
    <row r="13" spans="1:3">
      <c r="A13" s="6" t="s">
        <v>78</v>
      </c>
    </row>
    <row r="14" spans="1:3">
      <c r="A14" s="3" t="s">
        <v>79</v>
      </c>
      <c r="B14" s="4" t="n">
        <v>918</v>
      </c>
      <c r="C14" s="4" t="n">
        <v>271</v>
      </c>
    </row>
    <row r="15" spans="1:3">
      <c r="A15" s="3" t="s">
        <v>80</v>
      </c>
      <c r="B15" s="4" t="n">
        <v>-133079</v>
      </c>
      <c r="C15" s="4" t="n">
        <v>-155398</v>
      </c>
    </row>
    <row r="16" spans="1:3">
      <c r="A16" s="3" t="s">
        <v>81</v>
      </c>
      <c r="B16" s="4" t="n">
        <v>377572</v>
      </c>
      <c r="C16" s="4" t="n">
        <v>202949</v>
      </c>
    </row>
    <row r="17" spans="1:3">
      <c r="A17" s="3" t="s">
        <v>82</v>
      </c>
      <c r="B17" s="4" t="n">
        <v>245411</v>
      </c>
      <c r="C17" s="4" t="n">
        <v>47822</v>
      </c>
    </row>
    <row r="18" spans="1:3">
      <c r="A18" s="3" t="s">
        <v>83</v>
      </c>
      <c r="B18" s="4" t="n">
        <v>-310027</v>
      </c>
      <c r="C18" s="4" t="n">
        <v>-911346</v>
      </c>
    </row>
    <row r="19" spans="1:3">
      <c r="A19" s="3" t="s">
        <v>84</v>
      </c>
      <c r="B19" s="4" t="n">
        <v>-123000</v>
      </c>
      <c r="C19" s="4" t="n">
        <v>70050</v>
      </c>
    </row>
    <row r="20" spans="1:3">
      <c r="A20" s="3" t="s">
        <v>85</v>
      </c>
      <c r="B20" s="4" t="n">
        <v>-35500</v>
      </c>
      <c r="C20" s="4" t="n">
        <v>0</v>
      </c>
    </row>
    <row r="21" spans="1:3">
      <c r="A21" s="3" t="s">
        <v>86</v>
      </c>
      <c r="B21" s="5" t="n">
        <v>-468527</v>
      </c>
      <c r="C21" s="5" t="n">
        <v>-841296</v>
      </c>
    </row>
    <row r="22" spans="1:3">
      <c r="A22" s="6" t="s">
        <v>87</v>
      </c>
    </row>
    <row r="23" spans="1:3">
      <c r="A23" s="3" t="s">
        <v>88</v>
      </c>
      <c r="B23" s="4" t="n">
        <v>1431503</v>
      </c>
      <c r="C23" s="4" t="n">
        <v>1431503</v>
      </c>
    </row>
    <row r="24" spans="1:3">
      <c r="A24" s="3" t="s">
        <v>89</v>
      </c>
      <c r="B24" s="7" t="n">
        <v>-0.33</v>
      </c>
      <c r="C24" s="7" t="n">
        <v>-0.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27"/>
    <col customWidth="1" max="2" min="2" width="21"/>
  </cols>
  <sheetData>
    <row r="1" spans="1:2">
      <c r="A1" s="1" t="s">
        <v>226</v>
      </c>
      <c r="B1" s="2" t="s">
        <v>1</v>
      </c>
    </row>
    <row r="2" spans="1:2">
      <c r="B2" s="2" t="s">
        <v>180</v>
      </c>
    </row>
    <row r="3" spans="1:2">
      <c r="A3" s="3" t="s">
        <v>227</v>
      </c>
      <c r="B3" s="5" t="n">
        <v>6672</v>
      </c>
    </row>
    <row r="4" spans="1:2">
      <c r="A4" s="3" t="s">
        <v>228</v>
      </c>
      <c r="B4" s="3" t="s">
        <v>229</v>
      </c>
    </row>
    <row r="5" spans="1:2">
      <c r="A5" s="3" t="s">
        <v>230</v>
      </c>
      <c r="B5" s="3" t="s">
        <v>231</v>
      </c>
    </row>
    <row r="6" spans="1:2">
      <c r="A6" s="3" t="s">
        <v>232</v>
      </c>
      <c r="B6" s="5" t="n">
        <v>844708</v>
      </c>
    </row>
    <row r="7" spans="1:2">
      <c r="A7" s="3" t="s">
        <v>233</v>
      </c>
      <c r="B7" s="4" t="n">
        <v>859542</v>
      </c>
    </row>
    <row r="8" spans="1:2">
      <c r="A8" s="3" t="s">
        <v>234</v>
      </c>
      <c r="B8" s="5" t="n">
        <v>20503</v>
      </c>
    </row>
    <row r="9" spans="1:2">
      <c r="A9" s="3" t="s">
        <v>235</v>
      </c>
      <c r="B9" s="3" t="s">
        <v>236</v>
      </c>
    </row>
    <row r="10" spans="1:2">
      <c r="A10" s="3" t="s">
        <v>237</v>
      </c>
      <c r="B10" s="3" t="s">
        <v>238</v>
      </c>
    </row>
    <row r="11" spans="1:2">
      <c r="A11" s="3" t="s">
        <v>239</v>
      </c>
      <c r="B11" s="5" t="n">
        <v>472145</v>
      </c>
    </row>
    <row r="12" spans="1:2">
      <c r="A12" s="3" t="s">
        <v>240</v>
      </c>
      <c r="B12" s="4" t="n">
        <v>674376</v>
      </c>
    </row>
    <row r="13" spans="1:2">
      <c r="A13" s="3" t="s">
        <v>241</v>
      </c>
      <c r="B13" s="5" t="n">
        <v>5107</v>
      </c>
    </row>
    <row r="14" spans="1:2">
      <c r="A14" s="3" t="s">
        <v>242</v>
      </c>
      <c r="B14" s="3" t="s">
        <v>243</v>
      </c>
    </row>
    <row r="15" spans="1:2">
      <c r="A15" s="3" t="s">
        <v>244</v>
      </c>
      <c r="B15" s="5" t="n">
        <v>659852</v>
      </c>
    </row>
    <row r="16" spans="1:2">
      <c r="A16" s="3" t="s">
        <v>245</v>
      </c>
      <c r="B16" s="4" t="n">
        <v>691903</v>
      </c>
    </row>
    <row r="17" spans="1:2">
      <c r="A17" s="3" t="s">
        <v>246</v>
      </c>
      <c r="B17" s="5" t="n">
        <v>6091</v>
      </c>
    </row>
    <row r="18" spans="1:2">
      <c r="A18" s="3" t="s">
        <v>247</v>
      </c>
      <c r="B18" s="3" t="s">
        <v>248</v>
      </c>
    </row>
    <row r="19" spans="1:2">
      <c r="A19" s="3" t="s">
        <v>249</v>
      </c>
      <c r="B19" s="3" t="s">
        <v>250</v>
      </c>
    </row>
    <row r="20" spans="1:2">
      <c r="A20" s="3" t="s">
        <v>251</v>
      </c>
      <c r="B20" s="5" t="n">
        <v>0</v>
      </c>
    </row>
    <row r="21" spans="1:2">
      <c r="A21" s="3" t="s">
        <v>252</v>
      </c>
      <c r="B21" s="4" t="n">
        <v>47497</v>
      </c>
    </row>
    <row r="22" spans="1:2">
      <c r="A22" s="3" t="s">
        <v>253</v>
      </c>
      <c r="B22" s="4" t="n">
        <v>1976705</v>
      </c>
    </row>
    <row r="23" spans="1:2">
      <c r="A23" s="3" t="s">
        <v>254</v>
      </c>
      <c r="B23" s="4" t="n">
        <v>2273318</v>
      </c>
    </row>
    <row r="24" spans="1:2">
      <c r="A24" s="3" t="s">
        <v>255</v>
      </c>
      <c r="B24" s="4" t="n">
        <v>305104</v>
      </c>
    </row>
    <row r="25" spans="1:2">
      <c r="A25" s="3" t="s">
        <v>256</v>
      </c>
      <c r="B25" s="4" t="n">
        <v>317990</v>
      </c>
    </row>
    <row r="26" spans="1:2">
      <c r="A26" s="3" t="s">
        <v>257</v>
      </c>
      <c r="B26" s="4" t="n">
        <v>1671601</v>
      </c>
    </row>
    <row r="27" spans="1:2">
      <c r="A27" s="3" t="s">
        <v>258</v>
      </c>
      <c r="B27" s="4" t="n">
        <v>1955328</v>
      </c>
    </row>
    <row r="28" spans="1:2">
      <c r="A28" s="3" t="s">
        <v>259</v>
      </c>
      <c r="B28" s="4" t="n">
        <v>305104</v>
      </c>
    </row>
    <row r="29" spans="1:2">
      <c r="A29" s="3" t="s">
        <v>260</v>
      </c>
      <c r="B29" s="4" t="n">
        <v>276032</v>
      </c>
    </row>
    <row r="30" spans="1:2">
      <c r="A30" s="3" t="s">
        <v>261</v>
      </c>
      <c r="B30" s="4" t="n">
        <v>59772</v>
      </c>
    </row>
    <row r="31" spans="1:2">
      <c r="A31" s="3" t="s">
        <v>262</v>
      </c>
      <c r="B31" s="4" t="n">
        <v>62570</v>
      </c>
    </row>
    <row r="32" spans="1:2">
      <c r="A32" s="3" t="s">
        <v>263</v>
      </c>
      <c r="B32" s="4" t="n">
        <v>66507</v>
      </c>
    </row>
    <row r="33" spans="1:2">
      <c r="A33" s="3" t="s">
        <v>264</v>
      </c>
      <c r="B33" s="4" t="n">
        <v>1206720</v>
      </c>
    </row>
    <row r="34" spans="1:2">
      <c r="A34" s="3" t="s">
        <v>265</v>
      </c>
      <c r="B34" s="5" t="n">
        <v>19767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1"/>
    <col customWidth="1" max="2" min="2" width="21"/>
  </cols>
  <sheetData>
    <row r="1" spans="1:2">
      <c r="A1" s="1" t="s">
        <v>266</v>
      </c>
      <c r="B1" s="2" t="s">
        <v>1</v>
      </c>
    </row>
    <row r="2" spans="1:2">
      <c r="B2" s="2" t="s">
        <v>180</v>
      </c>
    </row>
    <row r="3" spans="1:2">
      <c r="A3" s="3" t="s">
        <v>267</v>
      </c>
      <c r="B3" s="5" t="n">
        <v>0</v>
      </c>
    </row>
    <row r="4" spans="1:2">
      <c r="A4" s="3" t="s">
        <v>268</v>
      </c>
      <c r="B4" s="4" t="n">
        <v>0</v>
      </c>
    </row>
    <row r="5" spans="1:2">
      <c r="A5" s="3" t="s">
        <v>269</v>
      </c>
      <c r="B5" s="4" t="n">
        <v>0</v>
      </c>
    </row>
    <row r="6" spans="1:2">
      <c r="A6" s="3" t="s">
        <v>270</v>
      </c>
      <c r="B6" s="4" t="n">
        <v>0</v>
      </c>
    </row>
    <row r="7" spans="1:2">
      <c r="A7" s="3" t="s">
        <v>271</v>
      </c>
      <c r="B7" s="4" t="n">
        <v>129000</v>
      </c>
    </row>
    <row r="8" spans="1:2">
      <c r="A8" s="3" t="s">
        <v>272</v>
      </c>
      <c r="B8" s="4" t="n">
        <v>154000</v>
      </c>
    </row>
    <row r="9" spans="1:2">
      <c r="A9" s="3" t="s">
        <v>273</v>
      </c>
      <c r="B9" s="4" t="n">
        <v>6000</v>
      </c>
    </row>
    <row r="10" spans="1:2">
      <c r="A10" s="3" t="s">
        <v>274</v>
      </c>
      <c r="B10" s="4" t="n">
        <v>83950</v>
      </c>
    </row>
    <row r="11" spans="1:2">
      <c r="A11" s="3" t="s">
        <v>275</v>
      </c>
      <c r="B11" s="4" t="n">
        <v>123000</v>
      </c>
    </row>
    <row r="12" spans="1:2">
      <c r="A12" s="3" t="s">
        <v>276</v>
      </c>
      <c r="B12" s="4" t="n">
        <v>70050</v>
      </c>
    </row>
    <row r="13" spans="1:2">
      <c r="A13" s="3" t="s">
        <v>277</v>
      </c>
      <c r="B13" s="4" t="n">
        <v>0</v>
      </c>
    </row>
    <row r="14" spans="1:2">
      <c r="A14" s="3" t="s">
        <v>278</v>
      </c>
      <c r="B14" s="4" t="n">
        <v>0</v>
      </c>
    </row>
    <row r="15" spans="1:2">
      <c r="A15" s="3" t="s">
        <v>279</v>
      </c>
      <c r="B15" s="4" t="n">
        <v>123000</v>
      </c>
    </row>
    <row r="16" spans="1:2">
      <c r="A16" s="3" t="s">
        <v>280</v>
      </c>
      <c r="B16" s="4" t="n">
        <v>70050</v>
      </c>
    </row>
    <row r="17" spans="1:2">
      <c r="A17" s="3" t="s">
        <v>281</v>
      </c>
      <c r="B17" s="4" t="n">
        <v>13000</v>
      </c>
    </row>
    <row r="18" spans="1:2">
      <c r="A18" s="3" t="s">
        <v>282</v>
      </c>
      <c r="B18" s="4" t="n">
        <v>41000</v>
      </c>
    </row>
    <row r="19" spans="1:2">
      <c r="A19" s="3" t="s">
        <v>283</v>
      </c>
      <c r="B19" s="4" t="n">
        <v>21000</v>
      </c>
    </row>
    <row r="20" spans="1:2">
      <c r="A20" s="3" t="s">
        <v>284</v>
      </c>
      <c r="B20" s="4" t="n">
        <v>103000</v>
      </c>
    </row>
    <row r="21" spans="1:2">
      <c r="A21" s="3" t="s">
        <v>285</v>
      </c>
      <c r="B21" s="4" t="n">
        <v>151000</v>
      </c>
    </row>
    <row r="22" spans="1:2">
      <c r="A22" s="3" t="s">
        <v>286</v>
      </c>
      <c r="B22" s="4" t="n">
        <v>151000</v>
      </c>
    </row>
    <row r="23" spans="1:2">
      <c r="A23" s="3" t="s">
        <v>287</v>
      </c>
      <c r="B23" s="4" t="n">
        <v>737000</v>
      </c>
    </row>
    <row r="24" spans="1:2">
      <c r="A24" s="3" t="s">
        <v>288</v>
      </c>
      <c r="B24" s="4" t="n">
        <v>568000</v>
      </c>
    </row>
    <row r="25" spans="1:2">
      <c r="A25" s="3" t="s">
        <v>289</v>
      </c>
      <c r="B25" s="4" t="n">
        <v>797000</v>
      </c>
    </row>
    <row r="26" spans="1:2">
      <c r="A26" s="3" t="s">
        <v>290</v>
      </c>
      <c r="B26" s="4" t="n">
        <v>590000</v>
      </c>
    </row>
    <row r="27" spans="1:2">
      <c r="A27" s="3" t="s">
        <v>291</v>
      </c>
      <c r="B27" s="4" t="n">
        <v>125000</v>
      </c>
    </row>
    <row r="28" spans="1:2">
      <c r="A28" s="3" t="s">
        <v>292</v>
      </c>
      <c r="B28" s="4" t="n">
        <v>273000</v>
      </c>
    </row>
    <row r="29" spans="1:2">
      <c r="A29" s="3" t="s">
        <v>293</v>
      </c>
      <c r="B29" s="4" t="n">
        <v>11000</v>
      </c>
    </row>
    <row r="30" spans="1:2">
      <c r="A30" s="3" t="s">
        <v>294</v>
      </c>
      <c r="B30" s="4" t="n">
        <v>18000</v>
      </c>
    </row>
    <row r="31" spans="1:2">
      <c r="A31" s="3" t="s">
        <v>295</v>
      </c>
      <c r="B31" s="4" t="n">
        <v>11000</v>
      </c>
    </row>
    <row r="32" spans="1:2">
      <c r="A32" s="3" t="s">
        <v>296</v>
      </c>
      <c r="B32" s="4" t="n">
        <v>18000</v>
      </c>
    </row>
    <row r="33" spans="1:2">
      <c r="A33" s="3" t="s">
        <v>297</v>
      </c>
      <c r="B33" s="4" t="n">
        <v>114000</v>
      </c>
    </row>
    <row r="34" spans="1:2">
      <c r="A34" s="3" t="s">
        <v>298</v>
      </c>
      <c r="B34" s="5" t="n">
        <v>255000</v>
      </c>
    </row>
    <row r="35" spans="1:2">
      <c r="A35" s="3" t="s">
        <v>299</v>
      </c>
      <c r="B35" s="3" t="s">
        <v>300</v>
      </c>
    </row>
    <row r="36" spans="1:2">
      <c r="A36" s="3" t="s">
        <v>301</v>
      </c>
      <c r="B36" s="3" t="s">
        <v>300</v>
      </c>
    </row>
    <row r="37" spans="1:2">
      <c r="A37" s="3" t="s">
        <v>302</v>
      </c>
      <c r="B37" s="3" t="s">
        <v>303</v>
      </c>
    </row>
    <row r="38" spans="1:2">
      <c r="A38" s="3" t="s">
        <v>304</v>
      </c>
      <c r="B38" s="3" t="s">
        <v>303</v>
      </c>
    </row>
    <row r="39" spans="1:2">
      <c r="A39" s="3" t="s">
        <v>305</v>
      </c>
      <c r="B39" s="3" t="s">
        <v>236</v>
      </c>
    </row>
    <row r="40" spans="1:2">
      <c r="A40" s="3" t="s">
        <v>306</v>
      </c>
      <c r="B40" s="3" t="s">
        <v>236</v>
      </c>
    </row>
    <row r="41" spans="1:2">
      <c r="A41" s="3" t="s">
        <v>307</v>
      </c>
      <c r="B41" s="3" t="s">
        <v>308</v>
      </c>
    </row>
    <row r="42" spans="1:2">
      <c r="A42" s="3" t="s">
        <v>309</v>
      </c>
      <c r="B42" s="3" t="s">
        <v>310</v>
      </c>
    </row>
    <row r="43" spans="1:2">
      <c r="A43" s="3" t="s">
        <v>311</v>
      </c>
      <c r="B43" s="3" t="s">
        <v>312</v>
      </c>
    </row>
    <row r="44" spans="1:2">
      <c r="A44" s="3" t="s">
        <v>313</v>
      </c>
      <c r="B44"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15</v>
      </c>
      <c r="B1" s="2" t="s">
        <v>1</v>
      </c>
    </row>
    <row r="2" spans="1:2">
      <c r="B2" s="2" t="s">
        <v>180</v>
      </c>
    </row>
    <row r="3" spans="1:2">
      <c r="A3" s="3" t="s">
        <v>316</v>
      </c>
      <c r="B3" s="5" t="n">
        <v>-468527</v>
      </c>
    </row>
    <row r="4" spans="1:2">
      <c r="A4" s="3" t="s">
        <v>317</v>
      </c>
      <c r="B4" s="4" t="n">
        <v>841296</v>
      </c>
    </row>
    <row r="5" spans="1:2">
      <c r="A5" s="3" t="s">
        <v>318</v>
      </c>
      <c r="B5" s="4" t="n">
        <v>1431503</v>
      </c>
    </row>
    <row r="6" spans="1:2">
      <c r="A6" s="3" t="s">
        <v>319</v>
      </c>
      <c r="B6" s="5" t="n">
        <v>1431503</v>
      </c>
    </row>
    <row r="7" spans="1:2">
      <c r="A7" s="3" t="s">
        <v>320</v>
      </c>
      <c r="B7" s="9" t="n">
        <v>-0.33</v>
      </c>
    </row>
    <row r="8" spans="1:2">
      <c r="A8" s="3" t="s">
        <v>321</v>
      </c>
      <c r="B8" s="9" t="n">
        <v>-0.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0</v>
      </c>
      <c r="B1" s="2" t="s">
        <v>1</v>
      </c>
    </row>
    <row r="2" spans="1:3">
      <c r="B2" s="2" t="s">
        <v>29</v>
      </c>
      <c r="C2" s="2" t="s">
        <v>30</v>
      </c>
    </row>
    <row r="3" spans="1:3">
      <c r="A3" s="6" t="s">
        <v>91</v>
      </c>
    </row>
    <row r="4" spans="1:3">
      <c r="A4" s="3" t="s">
        <v>86</v>
      </c>
      <c r="B4" s="5" t="n">
        <v>-468527</v>
      </c>
      <c r="C4" s="5" t="n">
        <v>-841296</v>
      </c>
    </row>
    <row r="5" spans="1:3">
      <c r="A5" s="6" t="s">
        <v>92</v>
      </c>
    </row>
    <row r="6" spans="1:3">
      <c r="A6" s="3" t="s">
        <v>93</v>
      </c>
      <c r="B6" s="4" t="n">
        <v>77299</v>
      </c>
      <c r="C6" s="4" t="n">
        <v>89815</v>
      </c>
    </row>
    <row r="7" spans="1:3">
      <c r="A7" s="3" t="s">
        <v>94</v>
      </c>
      <c r="B7" s="4" t="n">
        <v>-377572</v>
      </c>
      <c r="C7" s="4" t="n">
        <v>-202949</v>
      </c>
    </row>
    <row r="8" spans="1:3">
      <c r="A8" s="3" t="s">
        <v>95</v>
      </c>
      <c r="B8" s="4" t="n">
        <v>141000</v>
      </c>
      <c r="C8" s="4" t="n">
        <v>-205000</v>
      </c>
    </row>
    <row r="9" spans="1:3">
      <c r="A9" s="3" t="s">
        <v>96</v>
      </c>
      <c r="B9" s="4" t="n">
        <v>-10242</v>
      </c>
      <c r="C9" s="4" t="n">
        <v>769862</v>
      </c>
    </row>
    <row r="10" spans="1:3">
      <c r="A10" s="3" t="s">
        <v>97</v>
      </c>
      <c r="B10" s="4" t="n">
        <v>1340150</v>
      </c>
      <c r="C10" s="4" t="n">
        <v>446421</v>
      </c>
    </row>
    <row r="11" spans="1:3">
      <c r="A11" s="3" t="s">
        <v>98</v>
      </c>
      <c r="B11" s="4" t="n">
        <v>5039</v>
      </c>
      <c r="C11" s="4" t="n">
        <v>7978</v>
      </c>
    </row>
    <row r="12" spans="1:3">
      <c r="A12" s="3" t="s">
        <v>99</v>
      </c>
      <c r="B12" s="4" t="n">
        <v>-421583</v>
      </c>
      <c r="C12" s="4" t="n">
        <v>55522</v>
      </c>
    </row>
    <row r="13" spans="1:3">
      <c r="A13" s="3" t="s">
        <v>100</v>
      </c>
      <c r="B13" s="4" t="n">
        <v>65062</v>
      </c>
      <c r="C13" s="4" t="n">
        <v>0</v>
      </c>
    </row>
    <row r="14" spans="1:3">
      <c r="A14" s="3" t="s">
        <v>52</v>
      </c>
      <c r="B14" s="4" t="n">
        <v>-181047</v>
      </c>
      <c r="C14" s="4" t="n">
        <v>252582</v>
      </c>
    </row>
    <row r="15" spans="1:3">
      <c r="A15" s="3" t="s">
        <v>51</v>
      </c>
      <c r="B15" s="4" t="n">
        <v>151178</v>
      </c>
      <c r="C15" s="4" t="n">
        <v>466184</v>
      </c>
    </row>
    <row r="16" spans="1:3">
      <c r="A16" s="3" t="s">
        <v>101</v>
      </c>
      <c r="B16" s="4" t="n">
        <v>320757</v>
      </c>
      <c r="C16" s="4" t="n">
        <v>839119</v>
      </c>
    </row>
    <row r="17" spans="1:3">
      <c r="A17" s="6" t="s">
        <v>102</v>
      </c>
    </row>
    <row r="18" spans="1:3">
      <c r="A18" s="3" t="s">
        <v>103</v>
      </c>
      <c r="B18" s="4" t="n">
        <v>-9565</v>
      </c>
      <c r="C18" s="4" t="n">
        <v>-9680</v>
      </c>
    </row>
    <row r="19" spans="1:3">
      <c r="A19" s="3" t="s">
        <v>104</v>
      </c>
      <c r="B19" s="4" t="n">
        <v>0</v>
      </c>
      <c r="C19" s="4" t="n">
        <v>38117</v>
      </c>
    </row>
    <row r="20" spans="1:3">
      <c r="A20" s="3" t="s">
        <v>105</v>
      </c>
      <c r="B20" s="4" t="n">
        <v>-9565</v>
      </c>
      <c r="C20" s="4" t="n">
        <v>28437</v>
      </c>
    </row>
    <row r="21" spans="1:3">
      <c r="A21" s="6" t="s">
        <v>106</v>
      </c>
    </row>
    <row r="22" spans="1:3">
      <c r="A22" s="3" t="s">
        <v>107</v>
      </c>
      <c r="B22" s="4" t="n">
        <v>0</v>
      </c>
      <c r="C22" s="4" t="n">
        <v>-798514</v>
      </c>
    </row>
    <row r="23" spans="1:3">
      <c r="A23" s="3" t="s">
        <v>108</v>
      </c>
      <c r="B23" s="4" t="n">
        <v>-296613</v>
      </c>
      <c r="C23" s="4" t="n">
        <v>-338291</v>
      </c>
    </row>
    <row r="24" spans="1:3">
      <c r="A24" s="3" t="s">
        <v>109</v>
      </c>
      <c r="B24" s="4" t="n">
        <v>-296613</v>
      </c>
      <c r="C24" s="4" t="n">
        <v>-1136805</v>
      </c>
    </row>
    <row r="25" spans="1:3">
      <c r="A25" s="3" t="s">
        <v>110</v>
      </c>
      <c r="B25" s="4" t="n">
        <v>14579</v>
      </c>
      <c r="C25" s="4" t="n">
        <v>-269249</v>
      </c>
    </row>
    <row r="26" spans="1:3">
      <c r="A26" s="6" t="s">
        <v>111</v>
      </c>
    </row>
    <row r="27" spans="1:3">
      <c r="A27" s="3" t="s">
        <v>112</v>
      </c>
      <c r="B27" s="4" t="n">
        <v>55042</v>
      </c>
      <c r="C27" s="4" t="n">
        <v>324291</v>
      </c>
    </row>
    <row r="28" spans="1:3">
      <c r="A28" s="3" t="s">
        <v>113</v>
      </c>
      <c r="B28" s="4" t="n">
        <v>69621</v>
      </c>
      <c r="C28" s="4" t="n">
        <v>55042</v>
      </c>
    </row>
    <row r="29" spans="1:3">
      <c r="A29" s="6" t="s">
        <v>114</v>
      </c>
    </row>
    <row r="30" spans="1:3">
      <c r="A30" s="3" t="s">
        <v>115</v>
      </c>
      <c r="B30" s="4" t="n">
        <v>121757</v>
      </c>
      <c r="C30" s="4" t="n">
        <v>155398</v>
      </c>
    </row>
    <row r="31" spans="1:3">
      <c r="A31" s="3" t="s">
        <v>116</v>
      </c>
      <c r="B31" s="5" t="n">
        <v>0</v>
      </c>
      <c r="C31"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11"/>
  </cols>
  <sheetData>
    <row r="1" spans="1:5">
      <c r="A1" s="1" t="s">
        <v>117</v>
      </c>
      <c r="B1" s="2" t="s">
        <v>118</v>
      </c>
      <c r="C1" s="2" t="s">
        <v>119</v>
      </c>
      <c r="D1" s="2" t="s">
        <v>120</v>
      </c>
      <c r="E1" s="2" t="s">
        <v>121</v>
      </c>
    </row>
    <row r="2" spans="1:5">
      <c r="A2" s="3" t="s">
        <v>122</v>
      </c>
      <c r="B2" s="5" t="n">
        <v>143151</v>
      </c>
      <c r="C2" s="5" t="n">
        <v>2457975</v>
      </c>
      <c r="D2" s="5" t="n">
        <v>-1686594</v>
      </c>
      <c r="E2" s="5" t="n">
        <v>914532</v>
      </c>
    </row>
    <row r="3" spans="1:5">
      <c r="A3" s="3" t="s">
        <v>123</v>
      </c>
      <c r="B3" s="4" t="n">
        <v>1431503</v>
      </c>
    </row>
    <row r="4" spans="1:5">
      <c r="A4" s="3" t="s">
        <v>124</v>
      </c>
      <c r="D4" s="4" t="n">
        <v>-841296</v>
      </c>
      <c r="E4" s="4" t="n">
        <v>-841296</v>
      </c>
    </row>
    <row r="5" spans="1:5">
      <c r="A5" s="3" t="s">
        <v>125</v>
      </c>
      <c r="B5" s="5" t="n">
        <v>143151</v>
      </c>
      <c r="C5" s="4" t="n">
        <v>2457975</v>
      </c>
      <c r="D5" s="4" t="n">
        <v>-2527890</v>
      </c>
      <c r="E5" s="4" t="n">
        <v>73236</v>
      </c>
    </row>
    <row r="6" spans="1:5">
      <c r="A6" s="3" t="s">
        <v>126</v>
      </c>
      <c r="B6" s="4" t="n">
        <v>1431503</v>
      </c>
    </row>
    <row r="7" spans="1:5">
      <c r="A7" s="3" t="s">
        <v>124</v>
      </c>
      <c r="D7" s="4" t="n">
        <v>-468527</v>
      </c>
      <c r="E7" s="4" t="n">
        <v>-468527</v>
      </c>
    </row>
    <row r="8" spans="1:5">
      <c r="A8" s="3" t="s">
        <v>127</v>
      </c>
      <c r="B8" s="5" t="n">
        <v>143151</v>
      </c>
      <c r="C8" s="5" t="n">
        <v>2457975</v>
      </c>
      <c r="D8" s="5" t="n">
        <v>-2996417</v>
      </c>
      <c r="E8" s="5" t="n">
        <v>-395291</v>
      </c>
    </row>
    <row r="9" spans="1:5">
      <c r="A9" s="3" t="s">
        <v>128</v>
      </c>
      <c r="B9" s="4" t="n">
        <v>1431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9</v>
      </c>
    </row>
    <row r="3" spans="1:2">
      <c r="A3" s="3" t="s">
        <v>130</v>
      </c>
      <c r="B3" s="3"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9</v>
      </c>
    </row>
    <row r="3" spans="1:2">
      <c r="A3" s="3" t="s">
        <v>133</v>
      </c>
      <c r="B3"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9</v>
      </c>
    </row>
    <row r="3" spans="1:2">
      <c r="A3" s="3" t="s">
        <v>135</v>
      </c>
      <c r="B3"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9</v>
      </c>
    </row>
    <row r="3" spans="1:2">
      <c r="A3" s="3" t="s">
        <v>138</v>
      </c>
      <c r="B3"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1:41:21Z</dcterms:created>
  <dcterms:modified xmlns:dcterms="http://purl.org/dc/terms/" xmlns:xsi="http://www.w3.org/2001/XMLSchema-instance" xsi:type="dcterms:W3CDTF">2017-03-24T11:41:21Z</dcterms:modified>
</cp:coreProperties>
</file>